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epaid Expenses and Other Curr" sheetId="9" state="visible" r:id="rId9"/>
    <sheet xmlns:r="http://schemas.openxmlformats.org/officeDocument/2006/relationships" name="Accounts Receivable" sheetId="10" state="visible" r:id="rId10"/>
    <sheet xmlns:r="http://schemas.openxmlformats.org/officeDocument/2006/relationships" name="Deferred Revenue" sheetId="11" state="visible" r:id="rId11"/>
    <sheet xmlns:r="http://schemas.openxmlformats.org/officeDocument/2006/relationships" name="License Fee Payable" sheetId="12" state="visible" r:id="rId12"/>
    <sheet xmlns:r="http://schemas.openxmlformats.org/officeDocument/2006/relationships" name="Royalty Payable" sheetId="13" state="visible" r:id="rId13"/>
    <sheet xmlns:r="http://schemas.openxmlformats.org/officeDocument/2006/relationships" name="Stockholders' Equity"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Deferred Revenue (Tables)" sheetId="19" state="visible" r:id="rId19"/>
    <sheet xmlns:r="http://schemas.openxmlformats.org/officeDocument/2006/relationships" name="Stockholders' Equity (Tables)"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Prepaid Expenses and Other Cu_2" sheetId="24" state="visible" r:id="rId24"/>
    <sheet xmlns:r="http://schemas.openxmlformats.org/officeDocument/2006/relationships" name="Accounts Receivable (Details)" sheetId="25" state="visible" r:id="rId25"/>
    <sheet xmlns:r="http://schemas.openxmlformats.org/officeDocument/2006/relationships" name="Deferred Revenue - Additional I" sheetId="26" state="visible" r:id="rId26"/>
    <sheet xmlns:r="http://schemas.openxmlformats.org/officeDocument/2006/relationships" name="Deferred Revenue - Summary of D" sheetId="27" state="visible" r:id="rId27"/>
    <sheet xmlns:r="http://schemas.openxmlformats.org/officeDocument/2006/relationships" name="License Fee Payable (Details)" sheetId="28" state="visible" r:id="rId28"/>
    <sheet xmlns:r="http://schemas.openxmlformats.org/officeDocument/2006/relationships" name="Royalty Payable (Details)" sheetId="29" state="visible" r:id="rId29"/>
    <sheet xmlns:r="http://schemas.openxmlformats.org/officeDocument/2006/relationships" name="Stockholders' Equity - Common S" sheetId="30" state="visible" r:id="rId30"/>
    <sheet xmlns:r="http://schemas.openxmlformats.org/officeDocument/2006/relationships" name="Stockholders' Equity - Stock Op" sheetId="31" state="visible" r:id="rId31"/>
    <sheet xmlns:r="http://schemas.openxmlformats.org/officeDocument/2006/relationships" name="Stockholders' Equity - Pre-2017" sheetId="32" state="visible" r:id="rId32"/>
    <sheet xmlns:r="http://schemas.openxmlformats.org/officeDocument/2006/relationships" name="Stockholders' Equity - Schedule" sheetId="33" state="visible" r:id="rId33"/>
    <sheet xmlns:r="http://schemas.openxmlformats.org/officeDocument/2006/relationships" name="Stockholders' Equity - Schedu_2" sheetId="34" state="visible" r:id="rId34"/>
    <sheet xmlns:r="http://schemas.openxmlformats.org/officeDocument/2006/relationships" name="Stockholders' Equity - The 2017" sheetId="35" state="visible" r:id="rId35"/>
    <sheet xmlns:r="http://schemas.openxmlformats.org/officeDocument/2006/relationships" name="Stockholders' Equity - Schedu_3" sheetId="36" state="visible" r:id="rId36"/>
    <sheet xmlns:r="http://schemas.openxmlformats.org/officeDocument/2006/relationships" name="Stockholders' Equity - Schedu_4" sheetId="37" state="visible" r:id="rId37"/>
    <sheet xmlns:r="http://schemas.openxmlformats.org/officeDocument/2006/relationships" name="Stockholders' Equity - Schedu_5" sheetId="38" state="visible" r:id="rId38"/>
    <sheet xmlns:r="http://schemas.openxmlformats.org/officeDocument/2006/relationships" name="Stockholders' Equity - Warrants" sheetId="39" state="visible" r:id="rId39"/>
    <sheet xmlns:r="http://schemas.openxmlformats.org/officeDocument/2006/relationships" name="Stockholders' Equity - Schedu_6" sheetId="40" state="visible" r:id="rId40"/>
    <sheet xmlns:r="http://schemas.openxmlformats.org/officeDocument/2006/relationships" name="Commitments - Torreya Agreement" sheetId="41" state="visible" r:id="rId41"/>
    <sheet xmlns:r="http://schemas.openxmlformats.org/officeDocument/2006/relationships" name="Commitments - Exclusive License" sheetId="42" state="visible" r:id="rId42"/>
    <sheet xmlns:r="http://schemas.openxmlformats.org/officeDocument/2006/relationships" name="Commitments - Supply Agreement " sheetId="43" state="visible" r:id="rId43"/>
    <sheet xmlns:r="http://schemas.openxmlformats.org/officeDocument/2006/relationships" name="Commitments - Research and Deve" sheetId="44" state="visible" r:id="rId44"/>
    <sheet xmlns:r="http://schemas.openxmlformats.org/officeDocument/2006/relationships" name="Commitments - Facility Leases ("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OPIANT PHARMACEUTICALS, INC.</t>
  </si>
  <si>
    <t>Entity Central Index Key</t>
  </si>
  <si>
    <t>0001385508</t>
  </si>
  <si>
    <t>Current Fiscal Year End Date</t>
  </si>
  <si>
    <t>--12-31</t>
  </si>
  <si>
    <t>Entity Filer Category</t>
  </si>
  <si>
    <t>Non-accelerated Filer</t>
  </si>
  <si>
    <t>Entity Common Stock, Shares Outstanding</t>
  </si>
  <si>
    <t>Entity Emerging Growth Company</t>
  </si>
  <si>
    <t>Entity Small Business</t>
  </si>
  <si>
    <t>true</t>
  </si>
  <si>
    <t>Entity Current Reporting Status</t>
  </si>
  <si>
    <t>Yes</t>
  </si>
  <si>
    <t>Entity Shell Company</t>
  </si>
  <si>
    <t>Condensed Consolidated Balance Sheets - USD ($)</t>
  </si>
  <si>
    <t>Dec. 31, 2018</t>
  </si>
  <si>
    <t>Current assets</t>
  </si>
  <si>
    <t>Cash and cash equivalents</t>
  </si>
  <si>
    <t>Accounts receivable</t>
  </si>
  <si>
    <t>Prepaid and other current assets</t>
  </si>
  <si>
    <t>Total current assets</t>
  </si>
  <si>
    <t>Other assets</t>
  </si>
  <si>
    <t>Property and equipment - net of accumulated depreciation</t>
  </si>
  <si>
    <t>Patents and patent applications - net of accumulated amortization</t>
  </si>
  <si>
    <t>Total assets</t>
  </si>
  <si>
    <t>Current liabilities</t>
  </si>
  <si>
    <t>Accounts payable and accrued expenses</t>
  </si>
  <si>
    <t>License fees</t>
  </si>
  <si>
    <t>Accrued salaries and wages</t>
  </si>
  <si>
    <t>Royalty payable</t>
  </si>
  <si>
    <t>Deferred revenue</t>
  </si>
  <si>
    <t>Total current liabilities</t>
  </si>
  <si>
    <t>Long-term liabilities</t>
  </si>
  <si>
    <t>Total long-term liabilities</t>
  </si>
  <si>
    <t>Total liabilities</t>
  </si>
  <si>
    <t>Stockholders' equity</t>
  </si>
  <si>
    <t>Common stock; par value $0.001; 200,000,000 shares authorized; 4,025,500 and 3,845,361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Jun. 30, 2018</t>
  </si>
  <si>
    <t>Revenues</t>
  </si>
  <si>
    <t>Revenue from contract with customer</t>
  </si>
  <si>
    <t>Treatment investment revenue</t>
  </si>
  <si>
    <t>Grant and contract revenue</t>
  </si>
  <si>
    <t>Total revenue</t>
  </si>
  <si>
    <t>Operating expenses</t>
  </si>
  <si>
    <t>General and administrative</t>
  </si>
  <si>
    <t>Research and development</t>
  </si>
  <si>
    <t>Total operating expenses</t>
  </si>
  <si>
    <t>Income (loss) from operations</t>
  </si>
  <si>
    <t>Other income (expense)</t>
  </si>
  <si>
    <t>Interest income</t>
  </si>
  <si>
    <t>Loss on settlement of liability</t>
  </si>
  <si>
    <t>Loss on foreign exchange</t>
  </si>
  <si>
    <t>Total other income (expense)</t>
  </si>
  <si>
    <t>Income (loss) before income taxes</t>
  </si>
  <si>
    <t>Income tax (expense) benefit</t>
  </si>
  <si>
    <t>Net income (loss)</t>
  </si>
  <si>
    <t>Net income (loss) per share of common stock:</t>
  </si>
  <si>
    <t>Basic (in dollars per share)</t>
  </si>
  <si>
    <t>Diluted (in dollars per share)</t>
  </si>
  <si>
    <t>Weighted average shares outstanding used to compute net income (loss) per share:</t>
  </si>
  <si>
    <t>Basic (in shares)</t>
  </si>
  <si>
    <t>Diluted (in shares)</t>
  </si>
  <si>
    <t>Consolidated Statements of Stockholders' Equity - USD ($) $ in Thousands</t>
  </si>
  <si>
    <t>Total</t>
  </si>
  <si>
    <t>Common Stock</t>
  </si>
  <si>
    <t>Additional Paid In Capital</t>
  </si>
  <si>
    <t>Accumulated Deficit</t>
  </si>
  <si>
    <t>Beginning Balance (in shares) at Dec. 31, 2017</t>
  </si>
  <si>
    <t>Beginning Balance at Dec. 31, 2017</t>
  </si>
  <si>
    <t>Increase (Decrease) in Stockholders' Equity [Roll Forward]</t>
  </si>
  <si>
    <t>Exercise of stock options (in shares)</t>
  </si>
  <si>
    <t>Exercise of stock options</t>
  </si>
  <si>
    <t>Exercise of warrants (in shares)</t>
  </si>
  <si>
    <t>Exercise of warrants</t>
  </si>
  <si>
    <t>Issuance of common stock, net of issuance costs (in shares)</t>
  </si>
  <si>
    <t>Issuance of common stock, net of issuance costs</t>
  </si>
  <si>
    <t>Stock based compensation from issuance of stock options</t>
  </si>
  <si>
    <t>Net loss</t>
  </si>
  <si>
    <t>Ending Balance (in shares) at Mar. 31, 2018</t>
  </si>
  <si>
    <t>Ending Balance at Mar. 31, 2018</t>
  </si>
  <si>
    <t>Ending Balance (in shares) at Jun. 30, 2018</t>
  </si>
  <si>
    <t>Ending Balance at Jun. 30, 2018</t>
  </si>
  <si>
    <t>Beginning Balance (in shares) at Mar. 31, 2018</t>
  </si>
  <si>
    <t>Beginning Balance at Mar. 31, 2018</t>
  </si>
  <si>
    <t>Stock issued for services (in shares)</t>
  </si>
  <si>
    <t>Stock issued for services</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loss to net cash from operating activities:</t>
  </si>
  <si>
    <t>Depreciation and amortization</t>
  </si>
  <si>
    <t>Stock based compensation from issuance of options</t>
  </si>
  <si>
    <t>Issuance of common stock for services</t>
  </si>
  <si>
    <t>Change in assets and liabilities:</t>
  </si>
  <si>
    <t>Net cash provided by (used in) operating activities</t>
  </si>
  <si>
    <t>Cash flows from investing activities</t>
  </si>
  <si>
    <t>Purchase of property and equipment</t>
  </si>
  <si>
    <t>Net cash used in investing activities</t>
  </si>
  <si>
    <t>Cash flows provided by financing activities</t>
  </si>
  <si>
    <t>Proceeds from issuance of warrants</t>
  </si>
  <si>
    <t>Proceeds from issuance of common shares</t>
  </si>
  <si>
    <t>Finance costs</t>
  </si>
  <si>
    <t>Proceeds from stock option exercises</t>
  </si>
  <si>
    <t>Net cash provided by financing activities</t>
  </si>
  <si>
    <t>Net increase (decrease) in cash and cash equivalents</t>
  </si>
  <si>
    <t>Cash and cash equivalents, beginning of period</t>
  </si>
  <si>
    <t>Cash and cash equivalents, end of period</t>
  </si>
  <si>
    <t>Non-Cash Transactions</t>
  </si>
  <si>
    <t>Offset of deferred financing costs against APIC</t>
  </si>
  <si>
    <t>Deferred financing costs in accounts payable</t>
  </si>
  <si>
    <t>Description of Business</t>
  </si>
  <si>
    <t>Organization, Consolidation and Presentation of Financial Statements [Abstract]</t>
  </si>
  <si>
    <t>Description of Business Company Opiant is a specialty pharmaceutical company developing medicines for addiction and drug overdose. The Company developed NARCAN® (naloxone hydrochloride) Nasal Spray (“NARCAN®”), a treatment to reverse opioid overdose. This product was conceived and developed by the Company, licensed to Adapt Pharma Operations Limited (“Adapt”), an Ireland based pharmaceutical company in December 2014 and approved by the U.S. Food and Drug Administration (“FDA”) in November 2015. It is marketed by Adapt. In October 2018, Emergent BioSolutions, Inc. ("EBS") completed its acquisition of Adapt. The Company's current pipeline includes medicines in development for Opioid Overdose Reversal (“OOR”), Alcohol Use Disorder (“AUD”), Opioid Use Disorder (“OUD”), and Acute Cannabinoid Overdose (“ACO”). The Company is also pursuing other treatment opportunities within the addiction and drug overdose field. The Company has not had a bankruptcy, receivership or similar proceeding. The Company is required to comply with all regulations, rules and directives of governmental authorities and agencies applicable to the clinical testing and manufacturing and sale of pharmaceutical products.</t>
  </si>
  <si>
    <t>Basis of Presentation and Summary of Significant Accounting Policies</t>
  </si>
  <si>
    <t>Accounting Policies [Abstract]</t>
  </si>
  <si>
    <t>Basis of Presentation and Summary of Significant Accounting Policies Basis of Presentation 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December 31, 2018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19 and December 31, 2018, results of operations for the three and six months ended June 30, 2019 and 2018, statement of stockholders equity for the six months ended June 30, 2019 and 2018, and statement of cash flows for the six months ended June 30, 2019 and 2018.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r loss per share.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 on March 21, 2019.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equity instruments, stock-based compensation, acquired intangibles, and allowances for accounts receivable. Cash and Cash Equivalents The Company considers all highly liquid investments purchased with an original maturity of three months or less to be cash equivalents. Cash and cash equivalents were approximately $23.9 million and $24.6 million at June 30, 2019 and December 31, 2018, respectively. The Company maintains cash balances at financial institutions insured up to $250 thousand by the Federal Deposit Insurance Corporation. Balances in the UK are insured up to £85 thousand by the Financial Services Compensation Scheme (UK Equivalent). Although the Company’s cash balances exceeded these insured amounts at various times during the six months ended June 30, 2019, the Company has not experienced any losses on its deposits of cash and cash equivalents for the periods presented. Earnings (Loss) Per Share 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For the Three Months Ended June 30, For the Six Months Ended June 30, Numerator: 2019 2018 2019 2018 Net income (loss) $ 1,578 $ (1,397 ) $ (158 ) $ (10,740 ) Denominator: Denominator for basic income (loss) per share - weighted-average shares 3,995,669 2,679,910 3,952,773 2,611,245 Effect of dilutive securities: Equity incentive plans 1,132,906 — — — Denominator for diluted income (loss) per share 5,128,575 2,679,910 3,952,773 2,611,245 Income (loss) per share - Basic $ 0.39 $ (0.52 ) $ (0.04 ) $ (4.11 ) Income (loss) per share - Diluted $ 0.31 $ (0.52 ) $ (0.04 ) $ (4.11 ) The Company excluded the following securities from the calculation of diluted net income (loss) per share as the effect would have been antidilutive: For the Three Months Ended June 30, For the Six Months Ended June 30, 2019 2018 2019 2018 Options to purchase common stock 477,150 3,295,050 3,157,650 3,295,050 Warrants to purchase common stock — 354,610 353,610 354,610 Total 477,150 3,649,660 3,511,260 3,649,660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Recently Adopted Accounting Pronouncements In February 2016, the FASB issued ASU 2016-02, "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The Company adopted the new standard on January 1, 2019 using the modified retrospective method.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unaudited Condensed Consolidated Balance Sheets, with the expense related to these short-term leases recorded within total operating expenses within the unaudited Condensed Consolidated Statements of Operations. As the Company's current operating leases are less than 12 months the Company has concluded there is no impact on its consolidated financial statements.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Company adopted this ASU effective January 1, 2019 and has concluded it did not have a material impact on its consolidated financial statements. In 2018, the FASB issued ASU No. 2018-02, Income Statement-Reporting Comprehensive Income (Topic 220): Reclassification of Certain Tax Effects from Accumulated Other Comprehensive Income. This new standard permits entities to reclassify to retained earnings the tax effects stranded in accumulated other comprehensive income ("AOCI") as a result of U.S. tax reform. The amendments in this update are effective for all entities for fiscal years beginning after December 15, 2018, and interim periods within those fiscal years. The Company adopted this ASU effective January 1, 2019 and has concluded it did not have a material impact on its consolidated financial statements. Recent accounting pronouncements pending adoption In November 2018, the FASB issued ASU No. 2018-18, Collaborative Arrangements (Topic 808): Clarifying the Interaction between Topic 808 and Topic 606 .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unit of account guidance to align with Topic 606 and provides presentation guidance for collaborative arrangements. This guidance is effective for public entities for fiscal years beginning after December 15, 2019, and for interim periods within those fiscal years, with early adoption permitted. The Company is currently evaluating the timing of the adoption and its impact on the Company’s consolidated financial statements. The Company has considered all other recently issued accounting pronouncements and does not believe the adoption of such pronouncements will have a material impact on its consolidated financial statements.</t>
  </si>
  <si>
    <t>Prepaid Expenses and Other Current Assets</t>
  </si>
  <si>
    <t>Deferred Costs, Capitalized, Prepaid, and Other Assets Disclosure [Abstract]</t>
  </si>
  <si>
    <t>Prepaid Expenses and Other Current Assets As of June 30, 2019 , the Company had approximately $ 0.5 million recorded as prepaid expenses and other current assets. The Company's prepaid amounts are primarily for insurance, advance research and development payments, software licenses, prepaid rent, and other amounts paid that relate to future periods of service. Other current assets are primarily items such as security deposits and other receivables.</t>
  </si>
  <si>
    <t>Accounts Receivable</t>
  </si>
  <si>
    <t>Receivables [Abstract]</t>
  </si>
  <si>
    <t>Accounts Receivable As of June 30, 2019, the Company had accounts receivable of $ 4.3 million , which relates to royalty revenue from the sales of NARCAN®. As of December 31, 2018 the Company had accounts receivable of $4.5 million , which relates to royalty revenue from the sales of NARCAN®.</t>
  </si>
  <si>
    <t>Deferred Revenue</t>
  </si>
  <si>
    <t>Revenue Recognition [Abstract]</t>
  </si>
  <si>
    <t>Deferred Revenue On December 17, 2013, the Company entered into an agreement with an investor, Potomac, and subsequently received additional funding totaling $250 thousand for use by the Company for any purpose. In exchange for this funding, the Company agreed to provide the investor with a 0.5% interest in the Company’s BED treatment product (the “BED Treatment Product”) and pay the investor 0.5% of the BED Net Profit in perpetuity (the “2013 0.5%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n the event that the BED Treatment Product was not approved by the FDA by December 17, 2016, the investor would have a 60 -day option to exchange its entire 0.5% Investor Interest for 31,250 shares of Common Stock of the Company. On February 17, 2017, the investor’s option to receive the shares of Common Stock terminated by its terms, which resulted in the Company beginning to recognize revenue in relation to this agreement in February 2017. During June 2019 the Company determined it would not continue development efforts on the BED Treatment Product. The Company recognized approximately $115.9 thousand and $29.0 thousand of revenue relating to the agreement for the six months ended June 30, 2019 and 2018, respectively. On September 17, 2014, the Company entered into an agreement with an investor, Potomac, and subsequently received funding totaling $500 thousand for use by the Company for any purpose. In exchange for this funding, the Company agreed to provide the investor with a 1.0% interest in the Company’s BED Treatment Product and pay the investor 1.0% of the BED Net Profit generated from the BED Treatment Product in perpetuity (the “ 1.0%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n the event that the BED Treatment Product was not approved by the FDA by September 17, 2017, the investor would have a 60 -day option to exchange its entire 1.0% Investor Interest for 62,500 shares of Common Stock of the Company. On November 15, 2017, the investor’s option to receive the shares of Common Stock terminated by its terms, which resulted in the Company beginning to recognize revenue in relation to this agreement in November 2017. During June 2019 the Company determined it would not continue development efforts on the BED Treatment Product. During the six months ended June 30, 2019 and 2018, the Company recognized revenue of approximately $313.7 thousand and $78.4 thousand in each period related to this agreement. On July 20, 2015, the Company entered into an agreement with an investor, Potomac, and subsequently received funding from an individual investor in the amount of $250 thousand for use by the Company for any purpose. In exchange for this funding, the Company agreed to provide the investor with a 0.5% interest in the BED Net Profit (the “2015 0.5% Investor Interest”) generated from the BED Treatment Product in perpetuity. The investor also has rights with respect to the 2015 0.5% Investor Interest if the BED Treatment Product is sold or the Company is sold. During June 2019 the Company determined it would not continue development efforts on the BED Treatment Product. During the six months ended June 30, 2019 and 2018, the Company recognized revenue of approximately $214.3 thousand and zero , respectively related to this agreement. On April 17, 2018, the Company was awarded a grant of approximately $7.4 million from the National Institutes of Health’s National Institute on Drug Abuse, ("NIDA"). The grant provides the Company with additional resources for the ongoing development of OPNT003 (intranasal nalmefene), a long-lasting opioid antagonist for the treatment of opioid overdose. Of the $7.4 million , approximately $5.6 million has been awarded up until March 31, 2020, with the balance to be funded the subsequent year, subject to available funds and satisfactory progress on the development of OPNT003. Government grants are agreements that generally provide cost reimbursement for certain types of expenditures in return for research and development activities over a contractually defined period. The Company recognized revenues from grants in the period during which the related costs were incurred, provided that the conditions under which the grants were provided had been met and only perfunctory obligations were outstanding. During the six months ended June 30, 2019 the Company recognized revenue of $1.6 million related to this grant. On September 19, 2018, the Company entered into a contract with the Biomedical Advanced Research and Development Authority (“BARDA”), which is part of the U.S. Health and Human Services Office of the Assistant Secretary for Preparedness and Response, to accelerate the Company’s development of OPTN003, its lead product candidate. OPTN003, nasal nalmefene, is a potent, long-acting opioid antagonist currently in development for the treatment of opioid overdose. The contract will provide potential funding up to a maximum of approximately $4.6 million and cover activities related to a potential New Drug Application submission for OPTN003 with the Food and Drug Administration. The Contract will provide approximately $0.6 million for the project through September 30, 2019, with the balance to be funded over the following two years, subject to satisfactory project progress, availability of funds and certain other conditions. During the six months ended June 30, 2019 the Company recognized revenue of $96,823 related to this contract. As of June 30, 2019 the Company had recorded all of its deferred revenue as a current liability because the Company expects to recognize all such deferred revenue as revenue during the next 12 months. The following is a summary of the Company’s deferred revenue activity as of June 30, 2019: (in thousands) BED Grants Total Balance as of December 31, 2018 $ 644 $ 568 $ 1,212 Additions to deferred revenue — 2,400 2,400 Recognized as revenue (644 ) (1,594 ) (2,238 ) Balance as of June 30, 2019 $ — $ 1,374 $ 1,374</t>
  </si>
  <si>
    <t>License Fee Payable</t>
  </si>
  <si>
    <t>Payables and Accruals [Abstract]</t>
  </si>
  <si>
    <t xml:space="preserve">License Fee Payable On February 28, 2018, the Company was notified that Adapt, now a subsidiary of Emergent BioSolutions ("EBS"), had entered into a license agreement with a Third Party (as defined in the License Agreement) with regard to one or more patents pursuant to which Adapt invoked its right under Section 5.5 of the License Agreement, dated as of December 15, 2014, by and between the Company and Adapt, as amended (the "License Agreement"), to offset 50% of certain payments paid to such Third Party from the amounts payable by Adapt to the Company under the License Agreement, and SWK under the SWK Purchase Agreement. On March 1, 2018, the Company received net milestone payments of $6.1 million , which was net of 50% of a license fee payment Adapt made to the Third Party. The portion of the milestone payment that the Company would have otherwise received was reduced by $5.6 million . As provided in Amendment No. 2 to the License Agreement, which the parties entered into on March 18, 2019, Adapt has made and will in the future make payments to the Third Party Licensee (as defined in Amendment No. 2) and will be allowed to reduce the royalties and milestones that the Company would be due under the License Agreement by a maximum of $9.0 million in relation to such payments. Under the SWK Purchase Agreement, the Company retains 90% of the royalties payable under the License Agreement, with SWK entitled to 10% . The maximum amount payable by the Company is therefore $8.1 million (90% of $9 million), of which the Company recorded $5.4 million as a current liability and $2.7 million as a long-term liability at December 31, 2018. As provided in Amendment No. 2, Adapt will be allowed to reduce the royalties and milestones that the Company would be due under the License Agreement during the year ending December 31, 2019 by a maximum of $1.8 million each quarter. As provided in the License Agreement, if Net NARCAN® Sales (as defined in the License Agreement) exceed $200 million in any calendar year, the Company and SWK will be due a milestone of $15.0 million . Under Amendment No. 2, if this $15.0 million milestone becomes payable to the Company and SWK, Adapt may deduct $2.7 million from the $13.5 million (90% of $15.0 million) milestone payable to the Company. As of June 30, 2019, the Company has recorded $4.5 million of license fees as a current liability, as it expects the remaining amounts to be paid, by a reduction of the royalties or milestones payable, within twelve months of June 30, 2019. </t>
  </si>
  <si>
    <t>Royalty Payable</t>
  </si>
  <si>
    <t>Royalty Payable The Company entered into various agreements and subsequently received funding from investors for use by the Company for the research and development of its Opioid Overdose Reversal Treatment Product ("OORTP"). In exchange for this funding, the Company agreed to provide investors with interest in the OORTP Net Profit generated from its OORTP in perpetuity. As of December 31, 2018, the Company determined an OORTP Net Profit as a result of NARCAN® sales by Adapt and recorded a royalty payable of $1.0 million . As of June 30, 2019 , the Company has a royalty payable of approximately $0.9 million .</t>
  </si>
  <si>
    <t>Stockholders' Equity</t>
  </si>
  <si>
    <t>Stockholders' Equity Note [Abstract]</t>
  </si>
  <si>
    <t>Stockholders' Equity Common Stock During the six months ended June 30, 2019, the Company issued 180,139 shares of Common Stock as a result of employee stock option exercises, and received net cash proceeds of approximately $1.4 million . Stock Options On September 8, 2017, the Company held its Annual Meeting of Stockholders (the “Annual Meeting”), at which time the 2017 Long-Term Incentive Plan ("2017 Plan") was approved by stockholder vote. The 2017 Plan allows the Company to grant both incentive stock options (“ISOs”) and non-qualified stock options (“NSOs”) to purchase a maximum of 400,000 shares of the Company's Common Stock. Under the terms of the 2017 Plan, ISOs may only be granted to Company employees and directors, while NSOs may be granted to employees, directors, advisors, and consultants. The Board has the authority to determine to whom options will be granted, the number of options, the term, and the exercise price. Options are to be granted at an exercise price not less than fair value for an ISO or an NSO. The vesting period is normally over a period of four years from the vesting date. The contractual term of an option is no longer than ten years . As provided in the 2017 Plan, on January 1, 2019 the number of options available for issuance was increased by 4% of the outstanding stock as of December 31, 2018, which represents an increase of 153,814 options. Prior to adopting the 2017 Plan, the Company did not have a formal long-term incentive stock plan. Prior to the implementation of the 2017 Plan, the Company had discretion to provide designated employees of the Company and its affiliates, certain consultants, and advisors who perform services for the Company and its affiliates, and non-employee members of the Board and its affiliates with the opportunity to receive grants of non-qualified stock options (the "Pre-2017 Non-Qualified Stock Options"). All of the Pre-2017 Non-Qualified Stock Option Grants were intended to qualify as non-qualified stock options. There were no Pre-2017 Non-Qualified Stock Option Grants that were intended to qualify as incentive stock options. Pre-2017 Non-Qualified Stock Options As of December 31, 2018, the Company had outstanding Pre-2017 Non-Qualified Stock Options to purchase, in the aggregate, 2,885,500 shares of the Company's Common Stock. During the six months ended June 30, 2019, the Company did no t grant any Pre-2017 Non-Qualified Stock Options. Stock option activity for the Pre-2017 Non-Qualified Stock Options for the six months ended June 30, 2019 is presented in the table below: Number of Shares Weighted- average Exercise Price Weighted- average Remaining Contractual Term (years) Aggregate Intrinsic Value Outstanding at December 31, 2018 2,885,500 $ 7.30 6.04 $ 20,633,100 Exercised (180,139 ) 7.79 Forfeited (4,861 ) 10.00 Outstanding at June 30, 2019 2,700,500 $ 7.27 5.49 $ 16,195,750 Exercisable at June 30, 2019 2,612,436 $ 7.19 5.49 $ 15,865,094 A summary of the status of the Company’s non-vested Pre-2017 Non-Qualified Stock Options as of June 30, 2019 is presented below: Number of Options Weighted Average Grant Date Fair Value Non-vested at June 30, 2019 88,064 $ 7.75 During the six months ended June 30, 2019 and 2018, the Company recognized approximately $115 thousand and $570 thousand , respectively, of non-cash expense related to Pre-2017 Non-Qualified Stock Options granted in prior periods. As of June 30, 2019, there was approximately $74 thousand of unrecognized compensation costs related to non-vested Pre-2017 Non-Qualified Stock Options. The 2017 Plan During 2019, the Company granted options to a number of employees to purchase 117,200 shares of the Company’s Common Stock at exercise prices from $12.75 to $14.62 per share, which represents the closing price of the Company’s Common Stock on the date of the grants. These options were issued under the Company’s 2017 Plan and have ten -year terms. The options contain various vesting schedules as follows: one year from date of grant; 25% on the one year anniversary of the grant date and then 1/48th of the options shares vest on such date every month thereafter through the fourth anniversary of the grant date. The Company valued these options using the Black-Scholes option pricing model and estimated the aggregate fair value on the dates of grant to be $1.4 million . The assumptions used in the valuation of options granted under the 2017 Plan during the six months ended June 30, 2019 are as follows: For the Six Months Ended June 30, 2019 Market value of stock on measurement date $12.75 to $14.62 Risk-free interest rate 1.88% to 2.57% Dividend yield — Volatility factor 105% to 121% Term 5.50 to 6.25 Years Stock option activity for options granted under the 2017 Plan during the six months ended June 30, 2019 is presented in the table below: Number of Shares Available Number of Options Outstanding Weighted-average Exercise Price Weighted-average Remaining Contractual Term (years) Aggregate Intrinsic Value Balance at December 31, 2018 157,881 343,550 $ 28.97 8.95 $ 840 Annual additional options authorized 153,814 — — Granted (117,200 ) 117,200 $ 13.60 Exercised — — — Forfeited 3,600 (3,600 ) $ 17.91 Balance at June 30, 2019 198,095 457,150 $ 25.12 8.75 $ 6,250 A summary of the status of the Company’s non-vested options granted under the 2017 Plan as of June 30, 2019 is presented in the following table: Number of Shares Weighted Average Grant Date Fair Value Per Share Balance at June 30, 2019 457,150 $ 24.29 Vested (143,554 ) 28.41 Non-vested at June 30, 2019 313,596 $ 22.70 During the six months ended June 30, 2019 and 2018, the Company recognized approximately $1.9 million and $2.6 million of non-cash expense related to options granted under the 2017 Plan. As of June 30, 2019, there was approximately $3.1 million of unrecognized compensation costs related to non-vested stock options that were granted under the 2017 Plan. Warrants During the six months ended June 30, 2019, the Company did no t issue any warrants. Warrant activity for the six months ended June 30, 2019 is presented in the table below: Number of Shares Weighted- average Exercise Price Weighted- average Remaining Contractual Term (years) Aggregate Intrinsic Value Outstanding at December 31, 2018 353,610 $ 9.78 4.36 $ 1,226,833 Exercised — $ — Outstanding at June 30, 2019 353,610 $ 9.78 4.11 $ 1,226,833 Exercisable at June 30, 2019 353,610 $ 9.78 4.11 $ 1,226,833</t>
  </si>
  <si>
    <t>Commitments</t>
  </si>
  <si>
    <t>Commitments and Contingencies Disclosure [Abstract]</t>
  </si>
  <si>
    <t>Commitments The Company has entered into various agreements related to its business activities. The following is a summary of the Company’s commitments: Torreya Agreement On December 18, 2014, the Company entered into a consulting agreement with Torreya (the "2014 Agreement"), a financial advisory firm, under which Torreya agreed to provide financial advisory services with regard to the License Agreement. The 2014 Agreement also requires the Company to pay an additional fee equivalent to 3.75% of all amounts received by the Company in excess of $3.0 million , in perpetuity. On April 25, 2016, the Company entered into a consulting agreement with Torreya, under which Torreya agreed to provide financial advisory services for financing activities. In exchange for these services, the Company is required to pay a fee on all funding received by the Company as a result of assistance provided by Torreya. Torreya’s fee would be equal to 5% of gross funding received by the Company up to $20 million plus 3.5% of any proceeds received in excess of $20 million . On September 8, 2017, the Company and Torreya entered into the Supplemental Engagement Letter to provide financial advisory services with respect to the licensing of the intellectual property rights to develop and commercialize certain products with Adapt. As provided in the SWK agreement, Torreya currently receives 3.375% of the Total Consideration (as defined in the 2014 Agreement). If no generic version of NARCAN is commercialized prior to the six th anniversary of the Closing Date (as defined in the SWK Agreement) as per the terms of the SWK Agreement, Torreya will receive 3.5625% of the Total Consideration thereafter. During the six months ended June 30, 2019 and 2018, the Company recorded $212 thousand and zero , respectively of expense related to Torreya, and has recorded a liability of $146 thousand as of June 30, 2019 related to Torreya. Exclusive License and Collaboration Agreement On November 19, 2015, the Company issued 14,327 shares of unregistered Common Stock upon the execution of a binding letter of intent to agree to negotiate and enter into an exclusive license agreement and collaboration agreement (“LOI”) with a pharmaceutical company with certain desirable proprietary information. The shares issued in this transaction were valued using the stock price at issuance date and amounted to approximately $120.3 thousand . Pursuant to the LOI, the Company is obligated to issue up to an additional 92,634 shares of unregistered Common Stock upon the occurrence of various milestones, of which a total of 66,520 shares with a value of approximately $0.9 million have been issued through December 31, 2018. No shares were required to be issued during the six months ended June 30, 2019. Supply Agreement On June 22, 2017, the Company entered into a license agreement (the "License Agreement") and a related supply agreement (the “Supply Agreement”) with Aegis Therapeutics LLC ("Aegis") pursuant to which the Company was granted an exclusive license (the “License”) to Aegis’ proprietary chemically synthesizable delivery enhancement and stabilization agents, including, but not limited to, Aegis’ Intravail® absorption enhancement agents, ProTek® and HydroGel® (collectively, the “Technology”) to exploit (a) the Compounds (as such are defined in the License Agreement) and (b) a product containing a Compound and formulated using the Technology (“Product”), in each case of (a) and (b) for any and all purposes. The License Agreement restricts the Company's ability to manufacture any Aegis excipients included in the Technology (“Excipients”), except for certain instances of supply failure, supply shortage or termination of the Supply Agreement, and the Company shall obtain all supply of such Excipients from Aegis under the Supply Agreement. The License Agreement also restricts Aegis’s ability to compete with the Company worldwide with respect to the Exploitation (as defined in the License Agreement) of any therapeutic containing a Compound or derivative or active metabolite of a Compound without the Company's prior written consent. The effective date of the License Agreement and the Supply Agreement is January 1, 2017. As consideration for the grant of the License, the Company paid Aegis two immaterial upfront payments, of which the Company paid 50% by issuing the Company's Common Stock to Aegis, with the number of shares issued equal to 75% of the average closing price of the Company's Common Stock over the 20 trading days preceding the date of payment. The License Agreement also provides for (A) additional developmental milestone payments for each Product containing a different Compound equal to up to an aggregate of $1.8 million , (B) additional commercialization milestone payments for each Product containing a different Compound equal to up to an aggregate of $5.0 million , and (C) single low digit royalties on the Annual Net Sales (as defined in the License Agreement) of all Products during the Royalty Term (as defined in the License Agreement) according to a tiered royalty rate based on Annual Net Sales of the Products by the Company, the Company's sublicensees and affiliates. The Company shall also pay to Aegis a sublicense fee based on a sublicense rate negotiated in good faith by the parties. The License Agreement contains customary representations and warranties, ownership, patent rights, confidentiality, indemnification and insurance provisions. The License Agreement shall expire upon the expiration of the Company's obligation to pay royalties under such License Agreement; provided, however, that the Company shall have the right to terminate the License granted on a Product-by-Product or country-by-country basis upon 30 days’ prior written notice to Aegis. For the six months ended June 30, 2019, and 2018 the Company recorded $0.2 million and zero of expense associated with the License Agreement. Under the terms of the Supply Agreement, Aegis shall deliver to the Company any preclinical, clinical and commercial supply of the Excipients, which Aegis sources from various contract manufacturers. The Supply Agreement has a term of 20 years but shall terminate automatically in the event of expiration or termination of the License Agreement or at any time upon the written agreement of both parties. The Supply Agreement contains customary provisions relating to pricing for such materials, forecasts, delivery, inspection, indemnification, insurance and representations, warranties and covenants. The Supply Agreement includes technology transfer provisions for the transfer of all materials and know-how specific to the manufacturing of the Excipients that is necessary or useful for the Company to manufacture such Excipients. The Company does not have the right to manufacture such Excipients except in the event that Aegis is unable to supply and sell any portion of the material to the Company (subject to a 60 -day cure period). Research and Development Agreement On July 14, 2017, Renaissance Lakewood, LLC (“Renaissance”) and the Company entered into a Research and Development Agreement (the “Renaissance Agreement”). Under the Renaissance Agreement, Renaissance will perform product development work on a naltrexone multi-dose nasal product for the treatment of Alcohol Use Disorder pursuant to the terms set forth in a proposal agreed upon by the parties. The Company will bear the costs of all development services, including all raw materials and packaging components, in connection with the performance of the development work under the Renaissance Agreement and in accordance with financials agreed upon through the proposal. Renaissance will conduct quality control and testing, including non-stability, stability, in-use, raw material, and packaging component testing as part of the services provided to the Company under the Renaissance Agreement. The Company will own all formulations provided to Renaissance and any formulations developed in connection with the Renaissance Agreement. Renaissance will own all know-how developed in connection with the performance of the services that is not solely related to a product. The Company has the right to seek patent protection on any invention or know-how that relates solely to a product developed under the Renaissance Agreement or any our formulation, excluding general manufacturing or product development know-how of Renaissance. The Renaissance Agreement is effective until terminated by either party in accordance with its terms. The Company or Renaissance may terminate the project under a proposal to the Renaissance Agreement due to unforeseen circumstances in the development. The Renaissance Agreement may be terminated by the Company, with or without cause, upon 45 days ' written notice. There are also mutual customary termination provisions relating to uncured breaches of material provisions. During the six months ended June 30, 2019 and 2018, the Company recorded expense in the amount of $0.9 million and $0.2 million related to the product development work. Facility Leases On May 29, 2017, the Company entered into a Sublease (the “Sublease”) with Standish Management, LLC to sublease office space located at 201 Santa Monica Boulevard, Suite 500, Santa Monica, CA 90401. Per the terms of the Sublease, the original term commenced on August 1, 2017 and ended on August 31, 2018, after which the lease term was month-to-month. The Company provided notice to terminate the lease effective July 31, 2019. On May 7, 2019, the Company entered into a Sub-Sublease with PERL Mortgage, Inc. to sublease office space located at 233 Wilshire Blvd., Suite 280, Santa Monica, CA 90401, and this is the Company's headquarters. The lease commenced on July 1, 2019 and expires August 31, 2021. On April 20, 2017, the Company entered into an Office Service Agreement (the “Office Service Agreement”) with Regus to lease office space at 83 Baker Street, London, England, W1U 6AG. Per the terms of the Office Service Agreement, the first month’s rent is £2,473 with monthly rental payments of £7,521 thereafter. The Company was required to pay a security deposit of £15,042 , which is the equivalent of two months of rent. The Office Service Agreement commenced on May 22, 2017 and effective May 31, 2018 continues on a month-to-month basis with either party being able to terminate the agreement by providing three months ' advance written notice of termination. The Company provided notice to terminate the lease effective July 31, 2019. During the six months ended June 30, 2019 and 2018, the Company incurred approximately $235 thousand and $144 thousand of rent expense, respectively.</t>
  </si>
  <si>
    <t>Subsequent Events</t>
  </si>
  <si>
    <t>Subsequent Events [Abstract]</t>
  </si>
  <si>
    <t>Subsequent Events From July 1, 2019 through August 6, 2019, the Company issued 25,530 shares of its Common Stock related to stock option exercises. On July 11, 2019, the Company entered into an Office Service Agreement with Regus to lease office space at One Kingdom Street, London, England, W2 6BD. The lease commences on August 1, 2019 and ends May 31, 2021 with monthly rent of 20,000 GBP.</t>
  </si>
  <si>
    <t>Basis of Presentation and Summary of Significant Accounting Policies (Policies)</t>
  </si>
  <si>
    <t>Basis of Presentation</t>
  </si>
  <si>
    <t>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December 31, 2018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19 and December 31, 2018, results of operations for the three and six months ended June 30, 2019 and 2018, statement of stockholders equity for the six months ended June 30, 2019 and 2018, and statement of cash flows for the six months ended June 30, 2019 and 2018.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r loss per share.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 on March 21, 2019.</t>
  </si>
  <si>
    <t>Use of Estimates</t>
  </si>
  <si>
    <t>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equity instruments, stock-based compensation, acquired intangibles, and allowances for accounts receivable.</t>
  </si>
  <si>
    <t>Cash and Cash Equivalents</t>
  </si>
  <si>
    <t>The Company considers all highly liquid investments purchased with an original maturity of three months or less to be cash equivalents. Cash and cash equivalents were approximately $23.9 million and $24.6 million at June 30, 2019 and December 31, 2018, respectively. The Company maintains cash balances at financial institutions insured up to $250 thousand by the Federal Deposit Insurance Corporation. Balances in the UK are insured up to £85 thousand by the Financial Services Compensation Scheme (UK Equivalent). Although the Company’s cash balances exceeded these insured amounts at various times during the six months ended June 30, 2019, the Company has not experienced any losses on its deposits of cash and cash equivalents for the periods presented.</t>
  </si>
  <si>
    <t>Earnings (Loss) Per Share</t>
  </si>
  <si>
    <t xml:space="preserve">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Common Stock equivalents (primarily outstanding options and warrants). </t>
  </si>
  <si>
    <t>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Recently Adopted Accounting Pronouncements In February 2016, the FASB issued ASU 2016-02, "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The Company adopted the new standard on January 1, 2019 using the modified retrospective method.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unaudited Condensed Consolidated Balance Sheets, with the expense related to these short-term leases recorded within total operating expenses within the unaudited Condensed Consolidated Statements of Operations. As the Company's current operating leases are less than 12 months the Company has concluded there is no impact on its consolidated financial statements.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Company adopted this ASU effective January 1, 2019 and has concluded it did not have a material impact on its consolidated financial statements. In 2018, the FASB issued ASU No. 2018-02, Income Statement-Reporting Comprehensive Income (Topic 220): Reclassification of Certain Tax Effects from Accumulated Other Comprehensive Income. This new standard permits entities to reclassify to retained earnings the tax effects stranded in accumulated other comprehensive income ("AOCI") as a result of U.S. tax reform. The amendments in this update are effective for all entities for fiscal years beginning after December 15, 2018, and interim periods within those fiscal years. The Company adopted this ASU effective January 1, 2019 and has concluded it did not have a material impact on its consolidated financial statements. Recent accounting pronouncements pending adoption In November 2018, the FASB issued ASU No. 2018-18, Collaborative Arrangements (Topic 808): Clarifying the Interaction between Topic 808 and Topic 606 .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unit of account guidance to align with Topic 606 and provides presentation guidance for collaborative arrangements. This guidance is effective for public entities for fiscal years beginning after December 15, 2019, and for interim periods within those fiscal years, with early adoption permitted. The Company is currently evaluating the timing of the adoption and its impact on the Company’s consolidated financial statements. The Company has considered all other recently issued accounting pronouncements and does not believe the adoption of such pronouncements will have a material impact on its consolidated financial statements.</t>
  </si>
  <si>
    <t>Basis of Presentation and Summary of Significant Accounting Policies (Tables)</t>
  </si>
  <si>
    <t>Schedule of Earnings Per Share, Basic and Diluted</t>
  </si>
  <si>
    <t xml:space="preserve">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For the Three Months Ended June 30, For the Six Months Ended June 30, Numerator: 2019 2018 2019 2018 Net income (loss) $ 1,578 $ (1,397 ) $ (158 ) $ (10,740 ) Denominator: Denominator for basic income (loss) per share - weighted-average shares 3,995,669 2,679,910 3,952,773 2,611,245 Effect of dilutive securities: Equity incentive plans 1,132,906 — — — Denominator for diluted income (loss) per share 5,128,575 2,679,910 3,952,773 2,611,245 Income (loss) per share - Basic $ 0.39 $ (0.52 ) $ (0.04 ) $ (4.11 ) Income (loss) per share - Diluted $ 0.31 $ (0.52 ) $ (0.04 ) $ (4.11 ) </t>
  </si>
  <si>
    <t>Schedule of Antidilutive Securities Excluded from Computation of Earnings Per Share</t>
  </si>
  <si>
    <t xml:space="preserve">The Company excluded the following securities from the calculation of diluted net income (loss) per share as the effect would have been antidilutive: For the Three Months Ended June 30, For the Six Months Ended June 30, 2019 2018 2019 2018 Options to purchase common stock 477,150 3,295,050 3,157,650 3,295,050 Warrants to purchase common stock — 354,610 353,610 354,610 Total 477,150 3,649,660 3,511,260 3,649,660 </t>
  </si>
  <si>
    <t>Deferred Revenue (Tables)</t>
  </si>
  <si>
    <t>Schedule of Deferred Revenue Activity</t>
  </si>
  <si>
    <t>The following is a summary of the Company’s deferred revenue activity as of June 30, 2019: (in thousands) BED Grants Total Balance as of December 31, 2018 $ 644 $ 568 $ 1,212 Additions to deferred revenue — 2,400 2,400 Recognized as revenue (644 ) (1,594 ) (2,238 ) Balance as of June 30, 2019 $ — $ 1,374 $ 1,374</t>
  </si>
  <si>
    <t>Stockholders' Equity (Tables)</t>
  </si>
  <si>
    <t>Share-based Compensation, Stock Options, Activity</t>
  </si>
  <si>
    <t>Warrant activity for the six months ended June 30, 2019 is presented in the table below: Number of Shares Weighted- average Exercise Price Weighted- average Remaining Contractual Term (years) Aggregate Intrinsic Value Outstanding at December 31, 2018 353,610 $ 9.78 4.36 $ 1,226,833 Exercised — $ — Outstanding at June 30, 2019 353,610 $ 9.78 4.11 $ 1,226,833 Exercisable at June 30, 2019 353,610 $ 9.78 4.11 $ 1,226,833 Stock option activity for options granted under the 2017 Plan during the six months ended June 30, 2019 is presented in the table below: Number of Shares Available Number of Options Outstanding Weighted-average Exercise Price Weighted-average Remaining Contractual Term (years) Aggregate Intrinsic Value Balance at December 31, 2018 157,881 343,550 $ 28.97 8.95 $ 840 Annual additional options authorized 153,814 — — Granted (117,200 ) 117,200 $ 13.60 Exercised — — — Forfeited 3,600 (3,600 ) $ 17.91 Balance at June 30, 2019 198,095 457,150 $ 25.12 8.75 $ 6,250 Stock option activity for the Pre-2017 Non-Qualified Stock Options for the six months ended June 30, 2019 is presented in the table below: Number of Shares Weighted- average Exercise Price Weighted- average Remaining Contractual Term (years) Aggregate Intrinsic Value Outstanding at December 31, 2018 2,885,500 $ 7.30 6.04 $ 20,633,100 Exercised (180,139 ) 7.79 Forfeited (4,861 ) 10.00 Outstanding at June 30, 2019 2,700,500 $ 7.27 5.49 $ 16,195,750 Exercisable at June 30, 2019 2,612,436 $ 7.19 5.49 $ 15,865,094</t>
  </si>
  <si>
    <t>Schedule of Nonvested Share Activity</t>
  </si>
  <si>
    <t>A summary of the status of the Company’s non-vested options granted under the 2017 Plan as of June 30, 2019 is presented in the following table: Number of Shares Weighted Average Grant Date Fair Value Per Share Balance at June 30, 2019 457,150 $ 24.29 Vested (143,554 ) 28.41 Non-vested at June 30, 2019 313,596 $ 22.70 A summary of the status of the Company’s non-vested Pre-2017 Non-Qualified Stock Options as of June 30, 2019 is presented below: Number of Options Weighted Average Grant Date Fair Value Non-vested at June 30, 2019 88,064 $ 7.75</t>
  </si>
  <si>
    <t>Schedule of Assumptions Used in the Valuation</t>
  </si>
  <si>
    <t>The assumptions used in the valuation of options granted under the 2017 Plan during the six months ended June 30, 2019 are as follows: For the Six Months Ended June 30, 2019 Market value of stock on measurement date $12.75 to $14.62 Risk-free interest rate 1.88% to 2.57% Dividend yield — Volatility factor 105% to 121% Term 5.50 to 6.25 Years</t>
  </si>
  <si>
    <t>Basis of Presentation and Summary of Significant Accounting Policies - Narrative (Details) - USD ($) $ in Thousands</t>
  </si>
  <si>
    <t>Basis of Presentation and Summary of Significant Accounting Policies - Schedule of Earnings per Share (Details) - USD ($) $ / shares in Units, $ in Thousands</t>
  </si>
  <si>
    <t>Mar. 31, 2019</t>
  </si>
  <si>
    <t>Mar. 31, 2018</t>
  </si>
  <si>
    <t>Numerator:</t>
  </si>
  <si>
    <t>Denominator:</t>
  </si>
  <si>
    <t>Denominator for basic income (loss) per share - weighted-average shares (in shares)</t>
  </si>
  <si>
    <t>Effect of dilutive securities:</t>
  </si>
  <si>
    <t>Equity incentive plans (in shares)</t>
  </si>
  <si>
    <t>Denominator for diluted income (loss) per share (in shares)</t>
  </si>
  <si>
    <t>Income (loss) per share - Basic (in dollars per share)</t>
  </si>
  <si>
    <t>Income (loss) per share - Diluted (in dollars per share)</t>
  </si>
  <si>
    <t>Basis of Presentation and Summary of Significant Accounting Policies - Schedule of Antidilutive Securities (Details) - shares</t>
  </si>
  <si>
    <t>Antidilutive Securities Excluded from Computation of Earnings Per Share [Line Items]</t>
  </si>
  <si>
    <t>Antidilutive securities excluded from the computation of earnings per share (in shares)</t>
  </si>
  <si>
    <t>Options to purchase common stock</t>
  </si>
  <si>
    <t>Warrants to purchase common stock</t>
  </si>
  <si>
    <t>Prepaid Expenses and Other Current Assets (Details) - USD ($) $ in Thousands</t>
  </si>
  <si>
    <t>Prepaid expenses and other current assets</t>
  </si>
  <si>
    <t>Accounts Receivable (Details) - USD ($) $ in Thousands</t>
  </si>
  <si>
    <t>Accounts, Notes, Loans and Financing Receivable [Line Items]</t>
  </si>
  <si>
    <t>Royalty Revenue from Sales of NARCAN</t>
  </si>
  <si>
    <t>Deferred Revenue - Additional Information (Details) - USD ($)</t>
  </si>
  <si>
    <t>Sep. 30, 2018</t>
  </si>
  <si>
    <t>Sep. 19, 2018</t>
  </si>
  <si>
    <t>Sep. 22, 2015</t>
  </si>
  <si>
    <t>Jul. 20, 2015</t>
  </si>
  <si>
    <t>Sep. 17, 2014</t>
  </si>
  <si>
    <t>Dec. 17, 2013</t>
  </si>
  <si>
    <t>Apr. 17, 2018</t>
  </si>
  <si>
    <t>Deferred Revenue Arrangement [Line Items]</t>
  </si>
  <si>
    <t>Proceeds from funding agreement</t>
  </si>
  <si>
    <t>Interest in asset</t>
  </si>
  <si>
    <t>0.50%</t>
  </si>
  <si>
    <t>1.00%</t>
  </si>
  <si>
    <t>Number of shares issuable term</t>
  </si>
  <si>
    <t>60 days</t>
  </si>
  <si>
    <t>Number of shares issuable (in shares)</t>
  </si>
  <si>
    <t>Number of shares per dollar exchange rate (in shares)</t>
  </si>
  <si>
    <t>Grants receivable</t>
  </si>
  <si>
    <t>BARDA</t>
  </si>
  <si>
    <t>Period of funding for remaining balance</t>
  </si>
  <si>
    <t>2 years</t>
  </si>
  <si>
    <t>Plan | BARDA</t>
  </si>
  <si>
    <t>Grant</t>
  </si>
  <si>
    <t>Research and Development Arrangement December 17, 2013</t>
  </si>
  <si>
    <t>Recognized as revenue</t>
  </si>
  <si>
    <t>Research and Development Arrangement September 17, 2014</t>
  </si>
  <si>
    <t>Research and Development Arrangement July 20, 2015</t>
  </si>
  <si>
    <t>Research And Development Arrangement September 19, 2018</t>
  </si>
  <si>
    <t>Deferred Revenue - Summary of Deferred Revenue Activity (Details) $ in Thousands</t>
  </si>
  <si>
    <t>Jun. 30, 2019USD ($)</t>
  </si>
  <si>
    <t>Movement in Deferred Revenue [Roll Forward]</t>
  </si>
  <si>
    <t>Balance at beginning of period</t>
  </si>
  <si>
    <t>Additions to deferred revenue</t>
  </si>
  <si>
    <t>Balance at end of period</t>
  </si>
  <si>
    <t>BED</t>
  </si>
  <si>
    <t>Grants</t>
  </si>
  <si>
    <t>License Fee Payable (Details) - USD ($)</t>
  </si>
  <si>
    <t>Mar. 18, 2019</t>
  </si>
  <si>
    <t>Mar. 01, 2018</t>
  </si>
  <si>
    <t>Feb. 28, 2018</t>
  </si>
  <si>
    <t>Collaborative Arrangement and Arrangement Other than Collaborative [Line Items]</t>
  </si>
  <si>
    <t>Percent of counterparty payable offset by guarantor</t>
  </si>
  <si>
    <t>50.00%</t>
  </si>
  <si>
    <t>Proceeds from milestone payments</t>
  </si>
  <si>
    <t>License fee payment</t>
  </si>
  <si>
    <t>License fees payable</t>
  </si>
  <si>
    <t>License fees payable, current</t>
  </si>
  <si>
    <t>License fees payable, noncurrent</t>
  </si>
  <si>
    <t>License Agreement</t>
  </si>
  <si>
    <t>Percent of royalties payable under license agreement</t>
  </si>
  <si>
    <t>90.00%</t>
  </si>
  <si>
    <t>Third Party Licensee</t>
  </si>
  <si>
    <t>Maximum reduction in quarterly royalty payable payments in next twelve months</t>
  </si>
  <si>
    <t>Adapt | SWK Purchase Agreement</t>
  </si>
  <si>
    <t>Milestone payment to be received if requirements are met</t>
  </si>
  <si>
    <t>SWK Funding LLC | SWK Purchase Agreement</t>
  </si>
  <si>
    <t>10.00%</t>
  </si>
  <si>
    <t>EBS</t>
  </si>
  <si>
    <t>Narcan</t>
  </si>
  <si>
    <t>Minimum sales requirement for milestone payment</t>
  </si>
  <si>
    <t>Narcan | License Agreement</t>
  </si>
  <si>
    <t>Royalty Payable (Details) - USD ($) $ in Thousands</t>
  </si>
  <si>
    <t>Stockholders' Equity - Common Stock (Details) - USD ($) $ in Thousands</t>
  </si>
  <si>
    <t>Share-based Compensation Arrangement by Share-based Payment Award [Line Items]</t>
  </si>
  <si>
    <t>Stock newly-issued during the period (in shares)</t>
  </si>
  <si>
    <t>Stockholders' Equity - Stock Options (Details) - Options to purchase common stock - 2017 Plan - shares</t>
  </si>
  <si>
    <t>Jan. 01, 2019</t>
  </si>
  <si>
    <t>Jan. 31, 2019</t>
  </si>
  <si>
    <t>Sep. 08, 2017</t>
  </si>
  <si>
    <t>Maximum shares authorized (in shares)</t>
  </si>
  <si>
    <t>Award vesting period</t>
  </si>
  <si>
    <t>4 years</t>
  </si>
  <si>
    <t>Expiration period</t>
  </si>
  <si>
    <t>10 years</t>
  </si>
  <si>
    <t>Percentage increase of authorized shares</t>
  </si>
  <si>
    <t>4.00%</t>
  </si>
  <si>
    <t>Annual additional options authorized (in shares)</t>
  </si>
  <si>
    <t>Stockholders' Equity - Pre-2017 Non-Qualified Stock Options, Additional Information (Details) - Pre-2017 Non-Qualified Stock Options - USD ($) $ in Thousands</t>
  </si>
  <si>
    <t>Options outstanding (in shares)</t>
  </si>
  <si>
    <t>Options granted (in shares)</t>
  </si>
  <si>
    <t>Share-based compensation</t>
  </si>
  <si>
    <t>Compensation cost not yet recognized</t>
  </si>
  <si>
    <t>Stockholders' Equity - Schedule of Pre-2017 Non-Qualified Stock Options Outstanding (Details) - Pre-2017 Non-Qualified Stock Options</t>
  </si>
  <si>
    <t>12 Months Ended</t>
  </si>
  <si>
    <t>Jun. 30, 2019USD ($)$ / sharesshares</t>
  </si>
  <si>
    <t>Dec. 31, 2018USD ($)$ / sharesshares</t>
  </si>
  <si>
    <t>Number of Shares</t>
  </si>
  <si>
    <t>Outstanding at beginning of period (in shares) | shares</t>
  </si>
  <si>
    <t>Exercised (in shares) | shares</t>
  </si>
  <si>
    <t>Forfeited (in shares) | shares</t>
  </si>
  <si>
    <t>Outstanding at end of period (in shares) | shares</t>
  </si>
  <si>
    <t>Exercisable (in shares) | shares</t>
  </si>
  <si>
    <t>Weighted- average Exercise Price</t>
  </si>
  <si>
    <t>Outstanding at beginning of period (in dollars per share) | $ / shares</t>
  </si>
  <si>
    <t>Exercised (in dollars per share) | $ / shares</t>
  </si>
  <si>
    <t>Forfeited (in dollars per share) | $ / shares</t>
  </si>
  <si>
    <t>Outstanding at end of period (in dollars per share) | $ / shares</t>
  </si>
  <si>
    <t>Exercisable (in dollars per share) | $ / shares</t>
  </si>
  <si>
    <t>Weighted- average Remaining Contractual Term (years)</t>
  </si>
  <si>
    <t>Outstanding</t>
  </si>
  <si>
    <t>5 years 5 months 27 days</t>
  </si>
  <si>
    <t>6 years 15 days</t>
  </si>
  <si>
    <t>Exercisable</t>
  </si>
  <si>
    <t>Aggregate Intrinsic Value (in Thousands)</t>
  </si>
  <si>
    <t>Outstanding | $</t>
  </si>
  <si>
    <t>Exercisable | $</t>
  </si>
  <si>
    <t>Stockholders' Equity - Schedule of Pre-2017 Non-Qualified Stock Options Nonvested Share Activity (Details) - Pre-2017 Non-Qualified Stock Options</t>
  </si>
  <si>
    <t>Jun. 30, 2019$ / sharesshares</t>
  </si>
  <si>
    <t>Non-vested (in shares) | shares</t>
  </si>
  <si>
    <t>Weighted Average Grant Date Fair Value Per Share</t>
  </si>
  <si>
    <t>Non-vested (in dollars per share) | $ / shares</t>
  </si>
  <si>
    <t>Stockholders' Equity - The 2017 Plan, Additional Information (Details) - 2017 Plan - USD ($) $ / shares in Units, $ in Millions</t>
  </si>
  <si>
    <t>1 Months Ended</t>
  </si>
  <si>
    <t>Options granted, exercise price (in dollars per share)</t>
  </si>
  <si>
    <t>Compensation not yet recognized</t>
  </si>
  <si>
    <t>Fair value of option granted</t>
  </si>
  <si>
    <t>Stock based compensation expense</t>
  </si>
  <si>
    <t>Options to purchase common stock | One year from date of grant</t>
  </si>
  <si>
    <t>Vesting percentage</t>
  </si>
  <si>
    <t>25.00%</t>
  </si>
  <si>
    <t>Options to purchase common stock | Every month thereafter through the fourth anniversary of the grant date</t>
  </si>
  <si>
    <t>2.0833%</t>
  </si>
  <si>
    <t>Stockholders' Equity - Schedule of 2017 Plan Valuation Assumptions (Details) - 2017 Plan - Options to purchase common stock</t>
  </si>
  <si>
    <t>Jun. 30, 2019$ / shares</t>
  </si>
  <si>
    <t>Dividend yield</t>
  </si>
  <si>
    <t>0.00%</t>
  </si>
  <si>
    <t>Minimum</t>
  </si>
  <si>
    <t>Market value of stock on measurement date (in dollars per share)</t>
  </si>
  <si>
    <t>Risk-free interest rate</t>
  </si>
  <si>
    <t>1.88%</t>
  </si>
  <si>
    <t>Volatility factor</t>
  </si>
  <si>
    <t>105.00%</t>
  </si>
  <si>
    <t>Term</t>
  </si>
  <si>
    <t>5 years 6 months</t>
  </si>
  <si>
    <t>Maximum</t>
  </si>
  <si>
    <t>2.57%</t>
  </si>
  <si>
    <t>121.00%</t>
  </si>
  <si>
    <t>6 years 3 months</t>
  </si>
  <si>
    <t>Stockholders' Equity - Schedule of 2017 Plan Options Outstanding (Details) - 2017 Plan - USD ($)</t>
  </si>
  <si>
    <t>Number of Shares/Number of Options Outstanding</t>
  </si>
  <si>
    <t>Outstanding at beginning of period (in shares)</t>
  </si>
  <si>
    <t>Granted (in shares)</t>
  </si>
  <si>
    <t>Forfeited (in shares)</t>
  </si>
  <si>
    <t>Outstanding at end of period (in shares)</t>
  </si>
  <si>
    <t>Outstanding (in dollars per share)</t>
  </si>
  <si>
    <t>Exercised (in dollars per share)</t>
  </si>
  <si>
    <t>Forfeited (in dollars per share)</t>
  </si>
  <si>
    <t>8 years 9 months</t>
  </si>
  <si>
    <t>8 years 11 months 12 days</t>
  </si>
  <si>
    <t>Options available (in shares)</t>
  </si>
  <si>
    <t>Stockholders' Equity - Schedule of 2017 Nonvested Share Activity (Details)</t>
  </si>
  <si>
    <t>Vested (in shares) | shares</t>
  </si>
  <si>
    <t>Vested (in dollars per share) | $ / shares</t>
  </si>
  <si>
    <t>2017 Plan</t>
  </si>
  <si>
    <t>Non-vested, beginning balance (in shares) | shares</t>
  </si>
  <si>
    <t>Non-vested, ending balance (in shares) | shares</t>
  </si>
  <si>
    <t>Non-vested, beginning balance (in dollars per share) | $ / shares</t>
  </si>
  <si>
    <t>Non-vested, ending balance (in dollars per share) | $ / shares</t>
  </si>
  <si>
    <t>Stockholders' Equity - Warrants, Additional Information (Details) - USD ($)</t>
  </si>
  <si>
    <t>Class of Warrant or Right [Line Items]</t>
  </si>
  <si>
    <t>Warrants issued</t>
  </si>
  <si>
    <t>Stockholders' Equity - Schedule of Warrants Outstanding (Details) - Warrants to purchase common stock - USD ($)</t>
  </si>
  <si>
    <t>Exercised (in shares)</t>
  </si>
  <si>
    <t>Exercisable (in shares)</t>
  </si>
  <si>
    <t>Outstanding at beginning of period (in dollars per share)</t>
  </si>
  <si>
    <t>Outstanding at end of period (in dollars per share)</t>
  </si>
  <si>
    <t>Exercisable (in dollars per share)</t>
  </si>
  <si>
    <t>4 years 1 month 10 days</t>
  </si>
  <si>
    <t>4 years 4 months 10 days</t>
  </si>
  <si>
    <t>Aggregate Intrinsic Value</t>
  </si>
  <si>
    <t>Commitments - Torreya Agreement (Details) - USD ($)</t>
  </si>
  <si>
    <t>Apr. 25, 2016</t>
  </si>
  <si>
    <t>Dec. 18, 2014</t>
  </si>
  <si>
    <t>2014 Consulting Agreement</t>
  </si>
  <si>
    <t>Other Commitments [Line Items]</t>
  </si>
  <si>
    <t>Additional consultant fee payable, percentage of perpetuity in excess of $3 million</t>
  </si>
  <si>
    <t>3.75%</t>
  </si>
  <si>
    <t>2016 Consulting Agreement</t>
  </si>
  <si>
    <t>Percentage of gross funding up to $20 million</t>
  </si>
  <si>
    <t>5.00%</t>
  </si>
  <si>
    <t>Percentage of gross funding over $20 million</t>
  </si>
  <si>
    <t>3.50%</t>
  </si>
  <si>
    <t>Advisory Services</t>
  </si>
  <si>
    <t>Milestone payment percentage of total consideration with payment</t>
  </si>
  <si>
    <t>3.375%</t>
  </si>
  <si>
    <t>Milestone period</t>
  </si>
  <si>
    <t>6 years</t>
  </si>
  <si>
    <t>Milestone payment percentage of total consideration without payment and with additional provision</t>
  </si>
  <si>
    <t>3.5625%</t>
  </si>
  <si>
    <t>Sponsor fees</t>
  </si>
  <si>
    <t>Accrued liabilities</t>
  </si>
  <si>
    <t>Commitments - Exclusive License and Collaboration Agreement (Details) - USD ($)</t>
  </si>
  <si>
    <t>Nov. 19, 2015</t>
  </si>
  <si>
    <t>Stock issued during the period</t>
  </si>
  <si>
    <t>Letter of Intent</t>
  </si>
  <si>
    <t>Additional stock issued during the period, upon milestones (in shares)</t>
  </si>
  <si>
    <t>Commitments - Supply Agreement (Details)</t>
  </si>
  <si>
    <t>Jun. 22, 2017USD ($)trading_dayspayment</t>
  </si>
  <si>
    <t>Jun. 30, 2018USD ($)</t>
  </si>
  <si>
    <t>Upfront payments | payment</t>
  </si>
  <si>
    <t>Percent of upfront payments which may be paid by issuing common stock</t>
  </si>
  <si>
    <t>Percent of average share price</t>
  </si>
  <si>
    <t>75.00%</t>
  </si>
  <si>
    <t>Threshold trading days | trading_days</t>
  </si>
  <si>
    <t>Maximum additional product milestone payments</t>
  </si>
  <si>
    <t>Maximum additional commercialization milestone payments</t>
  </si>
  <si>
    <t>Termination advance notice period</t>
  </si>
  <si>
    <t>30 days</t>
  </si>
  <si>
    <t>Agreement expense</t>
  </si>
  <si>
    <t>Supply Agreement</t>
  </si>
  <si>
    <t>Other commitment, period</t>
  </si>
  <si>
    <t>20 years</t>
  </si>
  <si>
    <t>Material cure period</t>
  </si>
  <si>
    <t>Commitments - Research and Development Agreement (Details) - USD ($) $ in Thousands</t>
  </si>
  <si>
    <t>Long-term Purchase Commitment [Line Items]</t>
  </si>
  <si>
    <t>Research and development expense</t>
  </si>
  <si>
    <t>Research and Development Arrangement</t>
  </si>
  <si>
    <t>Termination notice period</t>
  </si>
  <si>
    <t>45 days</t>
  </si>
  <si>
    <t>Commitments - Facility Leases (Details) $ in Thousands</t>
  </si>
  <si>
    <t>Apr. 20, 2017GBP (£)</t>
  </si>
  <si>
    <t>Rent expense | $</t>
  </si>
  <si>
    <t>Regus Management Group</t>
  </si>
  <si>
    <t>Rent expense</t>
  </si>
  <si>
    <t>Rent expense, monthly</t>
  </si>
  <si>
    <t>Security deposit</t>
  </si>
  <si>
    <t>Security deposit, period of rent equivalent</t>
  </si>
  <si>
    <t>2 months</t>
  </si>
  <si>
    <t>Advance termination period</t>
  </si>
  <si>
    <t>3 months</t>
  </si>
  <si>
    <t>Subsequent Events (Details) - GBP (£) £ in Thousands</t>
  </si>
  <si>
    <t>Jul. 11, 2019</t>
  </si>
  <si>
    <t>Aug. 06, 2019</t>
  </si>
  <si>
    <t>Subsequent Event [Line Items]</t>
  </si>
  <si>
    <t>Subsequent Event</t>
  </si>
  <si>
    <t>Subsequent Event |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041030</v>
      </c>
    </row>
    <row r="14" spans="1:3">
      <c r="A14" s="4" t="s">
        <v>24</v>
      </c>
      <c r="B14" s="4" t="s">
        <v>8</v>
      </c>
    </row>
    <row r="15" spans="1:3">
      <c r="A15" s="4" t="s">
        <v>25</v>
      </c>
      <c r="B15" s="4" t="s">
        <v>26</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917000</v>
      </c>
      <c r="C3" s="6" t="n">
        <v>24614000</v>
      </c>
    </row>
    <row r="4" spans="1:3">
      <c r="A4" s="4" t="s">
        <v>34</v>
      </c>
      <c r="B4" s="5" t="n">
        <v>4345000</v>
      </c>
      <c r="C4" s="5" t="n">
        <v>4489000</v>
      </c>
    </row>
    <row r="5" spans="1:3">
      <c r="A5" s="4" t="s">
        <v>35</v>
      </c>
      <c r="B5" s="5" t="n">
        <v>493000</v>
      </c>
      <c r="C5" s="5" t="n">
        <v>267000</v>
      </c>
    </row>
    <row r="6" spans="1:3">
      <c r="A6" s="4" t="s">
        <v>36</v>
      </c>
      <c r="B6" s="5" t="n">
        <v>28755000</v>
      </c>
      <c r="C6" s="5" t="n">
        <v>29370000</v>
      </c>
    </row>
    <row r="7" spans="1:3">
      <c r="A7" s="3" t="s">
        <v>37</v>
      </c>
    </row>
    <row r="8" spans="1:3">
      <c r="A8" s="4" t="s">
        <v>38</v>
      </c>
      <c r="B8" s="5" t="n">
        <v>55000</v>
      </c>
      <c r="C8" s="5" t="n">
        <v>0</v>
      </c>
    </row>
    <row r="9" spans="1:3">
      <c r="A9" s="4" t="s">
        <v>39</v>
      </c>
      <c r="B9" s="5" t="n">
        <v>15000</v>
      </c>
      <c r="C9" s="5" t="n">
        <v>16000</v>
      </c>
    </row>
    <row r="10" spans="1:3">
      <c r="A10" s="4" t="s">
        <v>40</v>
      </c>
      <c r="B10" s="5" t="n">
        <v>28825000</v>
      </c>
      <c r="C10" s="5" t="n">
        <v>29386000</v>
      </c>
    </row>
    <row r="11" spans="1:3">
      <c r="A11" s="3" t="s">
        <v>41</v>
      </c>
    </row>
    <row r="12" spans="1:3">
      <c r="A12" s="4" t="s">
        <v>42</v>
      </c>
      <c r="B12" s="5" t="n">
        <v>1074000</v>
      </c>
      <c r="C12" s="5" t="n">
        <v>1133000</v>
      </c>
    </row>
    <row r="13" spans="1:3">
      <c r="A13" s="4" t="s">
        <v>43</v>
      </c>
      <c r="B13" s="5" t="n">
        <v>4500000</v>
      </c>
      <c r="C13" s="5" t="n">
        <v>5400000</v>
      </c>
    </row>
    <row r="14" spans="1:3">
      <c r="A14" s="4" t="s">
        <v>44</v>
      </c>
      <c r="B14" s="5" t="n">
        <v>879000</v>
      </c>
      <c r="C14" s="5" t="n">
        <v>1084000</v>
      </c>
    </row>
    <row r="15" spans="1:3">
      <c r="A15" s="4" t="s">
        <v>45</v>
      </c>
      <c r="B15" s="5" t="n">
        <v>935000</v>
      </c>
      <c r="C15" s="5" t="n">
        <v>998000</v>
      </c>
    </row>
    <row r="16" spans="1:3">
      <c r="A16" s="4" t="s">
        <v>46</v>
      </c>
      <c r="B16" s="5" t="n">
        <v>1374000</v>
      </c>
      <c r="C16" s="5" t="n">
        <v>1212000</v>
      </c>
    </row>
    <row r="17" spans="1:3">
      <c r="A17" s="4" t="s">
        <v>47</v>
      </c>
      <c r="B17" s="5" t="n">
        <v>8762000</v>
      </c>
      <c r="C17" s="5" t="n">
        <v>9827000</v>
      </c>
    </row>
    <row r="18" spans="1:3">
      <c r="A18" s="3" t="s">
        <v>48</v>
      </c>
    </row>
    <row r="19" spans="1:3">
      <c r="A19" s="4" t="s">
        <v>43</v>
      </c>
      <c r="B19" s="5" t="n">
        <v>0</v>
      </c>
      <c r="C19" s="5" t="n">
        <v>2700000</v>
      </c>
    </row>
    <row r="20" spans="1:3">
      <c r="A20" s="4" t="s">
        <v>49</v>
      </c>
      <c r="B20" s="5" t="n">
        <v>0</v>
      </c>
      <c r="C20" s="5" t="n">
        <v>2700000</v>
      </c>
    </row>
    <row r="21" spans="1:3">
      <c r="A21" s="4" t="s">
        <v>50</v>
      </c>
      <c r="B21" s="5" t="n">
        <v>8762000</v>
      </c>
      <c r="C21" s="5" t="n">
        <v>12527000</v>
      </c>
    </row>
    <row r="22" spans="1:3">
      <c r="A22" s="3" t="s">
        <v>51</v>
      </c>
    </row>
    <row r="23" spans="1:3">
      <c r="A23" s="4" t="s">
        <v>52</v>
      </c>
      <c r="B23" s="5" t="n">
        <v>4000</v>
      </c>
      <c r="C23" s="5" t="n">
        <v>4000</v>
      </c>
    </row>
    <row r="24" spans="1:3">
      <c r="A24" s="4" t="s">
        <v>53</v>
      </c>
      <c r="B24" s="5" t="n">
        <v>94638000</v>
      </c>
      <c r="C24" s="5" t="n">
        <v>91276000</v>
      </c>
    </row>
    <row r="25" spans="1:3">
      <c r="A25" s="4" t="s">
        <v>54</v>
      </c>
      <c r="B25" s="5" t="n">
        <v>-74579000</v>
      </c>
      <c r="C25" s="5" t="n">
        <v>-74421000</v>
      </c>
    </row>
    <row r="26" spans="1:3">
      <c r="A26" s="4" t="s">
        <v>55</v>
      </c>
      <c r="B26" s="5" t="n">
        <v>20063000</v>
      </c>
      <c r="C26" s="5" t="n">
        <v>16859000</v>
      </c>
    </row>
    <row r="27" spans="1:3">
      <c r="A27" s="4" t="s">
        <v>56</v>
      </c>
      <c r="B27" s="6" t="n">
        <v>28825000</v>
      </c>
      <c r="C27" s="6" t="n">
        <v>293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1</v>
      </c>
    </row>
    <row r="2" spans="1:3">
      <c r="A2" s="3" t="s">
        <v>149</v>
      </c>
    </row>
    <row r="3" spans="1:3">
      <c r="A3" s="4" t="s">
        <v>33</v>
      </c>
      <c r="B3" s="6" t="n">
        <v>23917</v>
      </c>
      <c r="C3" s="6" t="n">
        <v>246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01</v>
      </c>
      <c r="B1" s="2" t="s">
        <v>64</v>
      </c>
      <c r="F1" s="2" t="s">
        <v>1</v>
      </c>
    </row>
    <row r="2" spans="1:7">
      <c r="B2" s="2" t="s">
        <v>2</v>
      </c>
      <c r="C2" s="2" t="s">
        <v>202</v>
      </c>
      <c r="D2" s="2" t="s">
        <v>65</v>
      </c>
      <c r="E2" s="2" t="s">
        <v>203</v>
      </c>
      <c r="F2" s="2" t="s">
        <v>2</v>
      </c>
      <c r="G2" s="2" t="s">
        <v>65</v>
      </c>
    </row>
    <row r="3" spans="1:7">
      <c r="A3" s="3" t="s">
        <v>204</v>
      </c>
    </row>
    <row r="4" spans="1:7">
      <c r="A4" s="4" t="s">
        <v>83</v>
      </c>
      <c r="B4" s="6" t="n">
        <v>1578</v>
      </c>
      <c r="C4" s="6" t="n">
        <v>-1736</v>
      </c>
      <c r="D4" s="6" t="n">
        <v>-1397</v>
      </c>
      <c r="E4" s="6" t="n">
        <v>-9343</v>
      </c>
      <c r="F4" s="6" t="n">
        <v>-158</v>
      </c>
      <c r="G4" s="6" t="n">
        <v>-10740</v>
      </c>
    </row>
    <row r="5" spans="1:7">
      <c r="A5" s="3" t="s">
        <v>205</v>
      </c>
    </row>
    <row r="6" spans="1:7">
      <c r="A6" s="4" t="s">
        <v>206</v>
      </c>
      <c r="B6" s="5" t="n">
        <v>3995669</v>
      </c>
      <c r="D6" s="5" t="n">
        <v>2679910</v>
      </c>
      <c r="F6" s="5" t="n">
        <v>3952773</v>
      </c>
      <c r="G6" s="5" t="n">
        <v>2611245</v>
      </c>
    </row>
    <row r="7" spans="1:7">
      <c r="A7" s="3" t="s">
        <v>207</v>
      </c>
    </row>
    <row r="8" spans="1:7">
      <c r="A8" s="4" t="s">
        <v>208</v>
      </c>
      <c r="B8" s="5" t="n">
        <v>1132906</v>
      </c>
      <c r="D8" s="5" t="n">
        <v>0</v>
      </c>
      <c r="F8" s="5" t="n">
        <v>0</v>
      </c>
      <c r="G8" s="5" t="n">
        <v>0</v>
      </c>
    </row>
    <row r="9" spans="1:7">
      <c r="A9" s="4" t="s">
        <v>209</v>
      </c>
      <c r="B9" s="5" t="n">
        <v>5128575</v>
      </c>
      <c r="D9" s="5" t="n">
        <v>2679910</v>
      </c>
      <c r="F9" s="5" t="n">
        <v>3952773</v>
      </c>
      <c r="G9" s="5" t="n">
        <v>2611245</v>
      </c>
    </row>
    <row r="10" spans="1:7">
      <c r="A10" s="4" t="s">
        <v>210</v>
      </c>
      <c r="B10" s="8" t="n">
        <v>0.39</v>
      </c>
      <c r="D10" s="8" t="n">
        <v>-0.52</v>
      </c>
      <c r="F10" s="8" t="n">
        <v>-0.04</v>
      </c>
      <c r="G10" s="8" t="n">
        <v>-4.11</v>
      </c>
    </row>
    <row r="11" spans="1:7">
      <c r="A11" s="4" t="s">
        <v>211</v>
      </c>
      <c r="B11" s="8" t="n">
        <v>0.31</v>
      </c>
      <c r="D11" s="8" t="n">
        <v>-0.52</v>
      </c>
      <c r="F11" s="8" t="n">
        <v>-0.04</v>
      </c>
      <c r="G11" s="8" t="n">
        <v>-4.11</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4</v>
      </c>
      <c r="D1" s="2" t="s">
        <v>1</v>
      </c>
    </row>
    <row r="2" spans="1:5">
      <c r="B2" s="2" t="s">
        <v>2</v>
      </c>
      <c r="C2" s="2" t="s">
        <v>65</v>
      </c>
      <c r="D2" s="2" t="s">
        <v>2</v>
      </c>
      <c r="E2" s="2" t="s">
        <v>65</v>
      </c>
    </row>
    <row r="3" spans="1:5">
      <c r="A3" s="3" t="s">
        <v>213</v>
      </c>
    </row>
    <row r="4" spans="1:5">
      <c r="A4" s="4" t="s">
        <v>214</v>
      </c>
      <c r="B4" s="5" t="n">
        <v>477150</v>
      </c>
      <c r="C4" s="5" t="n">
        <v>3649660</v>
      </c>
      <c r="D4" s="5" t="n">
        <v>3511260</v>
      </c>
      <c r="E4" s="5" t="n">
        <v>3649660</v>
      </c>
    </row>
    <row r="5" spans="1:5">
      <c r="A5" s="4" t="s">
        <v>215</v>
      </c>
    </row>
    <row r="6" spans="1:5">
      <c r="A6" s="3" t="s">
        <v>213</v>
      </c>
    </row>
    <row r="7" spans="1:5">
      <c r="A7" s="4" t="s">
        <v>214</v>
      </c>
      <c r="B7" s="5" t="n">
        <v>477150</v>
      </c>
      <c r="C7" s="5" t="n">
        <v>3295050</v>
      </c>
      <c r="D7" s="5" t="n">
        <v>3157650</v>
      </c>
      <c r="E7" s="5" t="n">
        <v>3295050</v>
      </c>
    </row>
    <row r="8" spans="1:5">
      <c r="A8" s="4" t="s">
        <v>216</v>
      </c>
    </row>
    <row r="9" spans="1:5">
      <c r="A9" s="3" t="s">
        <v>213</v>
      </c>
    </row>
    <row r="10" spans="1:5">
      <c r="A10" s="4" t="s">
        <v>214</v>
      </c>
      <c r="B10" s="5" t="n">
        <v>0</v>
      </c>
      <c r="C10" s="5" t="n">
        <v>354610</v>
      </c>
      <c r="D10" s="5" t="n">
        <v>353610</v>
      </c>
      <c r="E10" s="5" t="n">
        <v>3546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7</v>
      </c>
      <c r="B1" s="2" t="s">
        <v>2</v>
      </c>
      <c r="C1" s="2" t="s">
        <v>31</v>
      </c>
    </row>
    <row r="2" spans="1:3">
      <c r="A2" s="3" t="s">
        <v>152</v>
      </c>
    </row>
    <row r="3" spans="1:3">
      <c r="A3" s="4" t="s">
        <v>218</v>
      </c>
      <c r="B3" s="6" t="n">
        <v>493</v>
      </c>
      <c r="C3" s="6" t="n">
        <v>2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19</v>
      </c>
      <c r="B1" s="2" t="s">
        <v>2</v>
      </c>
      <c r="C1" s="2" t="s">
        <v>31</v>
      </c>
    </row>
    <row r="2" spans="1:3">
      <c r="A2" s="3" t="s">
        <v>220</v>
      </c>
    </row>
    <row r="3" spans="1:3">
      <c r="A3" s="4" t="s">
        <v>34</v>
      </c>
      <c r="B3" s="6" t="n">
        <v>4345</v>
      </c>
      <c r="C3" s="6" t="n">
        <v>4489</v>
      </c>
    </row>
    <row r="4" spans="1:3">
      <c r="A4" s="4" t="s">
        <v>221</v>
      </c>
    </row>
    <row r="5" spans="1:3">
      <c r="A5" s="3" t="s">
        <v>220</v>
      </c>
    </row>
    <row r="6" spans="1:3">
      <c r="A6" s="4" t="s">
        <v>34</v>
      </c>
      <c r="B6" s="6" t="n">
        <v>4300</v>
      </c>
      <c r="C6" s="6" t="n">
        <v>4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2</v>
      </c>
      <c r="B1" s="2" t="s">
        <v>223</v>
      </c>
      <c r="C1" s="2" t="s">
        <v>224</v>
      </c>
      <c r="D1" s="2" t="s">
        <v>225</v>
      </c>
      <c r="E1" s="2" t="s">
        <v>226</v>
      </c>
      <c r="F1" s="2" t="s">
        <v>227</v>
      </c>
      <c r="G1" s="2" t="s">
        <v>228</v>
      </c>
      <c r="H1" s="2" t="s">
        <v>2</v>
      </c>
      <c r="I1" s="2" t="s">
        <v>65</v>
      </c>
      <c r="J1" s="2" t="s">
        <v>2</v>
      </c>
      <c r="K1" s="2" t="s">
        <v>65</v>
      </c>
      <c r="L1" s="2" t="s">
        <v>2</v>
      </c>
      <c r="M1" s="2" t="s">
        <v>229</v>
      </c>
    </row>
    <row r="2" spans="1:13">
      <c r="A2" s="3" t="s">
        <v>230</v>
      </c>
    </row>
    <row r="3" spans="1:13">
      <c r="A3" s="4" t="s">
        <v>231</v>
      </c>
      <c r="E3" s="6" t="n">
        <v>250000</v>
      </c>
      <c r="F3" s="6" t="n">
        <v>500000</v>
      </c>
      <c r="G3" s="6" t="n">
        <v>250000</v>
      </c>
    </row>
    <row r="4" spans="1:13">
      <c r="A4" s="4" t="s">
        <v>232</v>
      </c>
      <c r="E4" s="4" t="s">
        <v>233</v>
      </c>
      <c r="F4" s="4" t="s">
        <v>234</v>
      </c>
      <c r="G4" s="4" t="s">
        <v>233</v>
      </c>
    </row>
    <row r="5" spans="1:13">
      <c r="A5" s="4" t="s">
        <v>235</v>
      </c>
      <c r="F5" s="4" t="s">
        <v>236</v>
      </c>
      <c r="G5" s="4" t="s">
        <v>236</v>
      </c>
    </row>
    <row r="6" spans="1:13">
      <c r="A6" s="4" t="s">
        <v>237</v>
      </c>
      <c r="F6" s="5" t="n">
        <v>62500</v>
      </c>
      <c r="G6" s="5" t="n">
        <v>31250</v>
      </c>
    </row>
    <row r="7" spans="1:13">
      <c r="A7" s="4" t="s">
        <v>238</v>
      </c>
      <c r="D7" s="9" t="n">
        <v>0.1</v>
      </c>
    </row>
    <row r="8" spans="1:13">
      <c r="A8" s="4" t="s">
        <v>239</v>
      </c>
      <c r="M8" s="6" t="n">
        <v>7400000</v>
      </c>
    </row>
    <row r="9" spans="1:13">
      <c r="A9" s="4" t="s">
        <v>67</v>
      </c>
      <c r="H9" s="6" t="n">
        <v>6129000</v>
      </c>
      <c r="I9" s="6" t="n">
        <v>3053000</v>
      </c>
      <c r="J9" s="6" t="n">
        <v>9875000</v>
      </c>
      <c r="K9" s="6" t="n">
        <v>4702000</v>
      </c>
    </row>
    <row r="10" spans="1:13">
      <c r="A10" s="4" t="s">
        <v>240</v>
      </c>
    </row>
    <row r="11" spans="1:13">
      <c r="A11" s="3" t="s">
        <v>230</v>
      </c>
    </row>
    <row r="12" spans="1:13">
      <c r="A12" s="4" t="s">
        <v>231</v>
      </c>
      <c r="B12" s="6" t="n">
        <v>600000</v>
      </c>
    </row>
    <row r="13" spans="1:13">
      <c r="A13" s="4" t="s">
        <v>241</v>
      </c>
      <c r="C13" s="4" t="s">
        <v>242</v>
      </c>
    </row>
    <row r="14" spans="1:13">
      <c r="A14" s="4" t="s">
        <v>243</v>
      </c>
    </row>
    <row r="15" spans="1:13">
      <c r="A15" s="3" t="s">
        <v>230</v>
      </c>
    </row>
    <row r="16" spans="1:13">
      <c r="A16" s="4" t="s">
        <v>231</v>
      </c>
      <c r="C16" s="6" t="n">
        <v>4600000</v>
      </c>
    </row>
    <row r="17" spans="1:13">
      <c r="A17" s="4" t="s">
        <v>244</v>
      </c>
    </row>
    <row r="18" spans="1:13">
      <c r="A18" s="3" t="s">
        <v>230</v>
      </c>
    </row>
    <row r="19" spans="1:13">
      <c r="A19" s="4" t="s">
        <v>67</v>
      </c>
      <c r="J19" s="5" t="n">
        <v>1600000</v>
      </c>
      <c r="L19" s="6" t="n">
        <v>5600000</v>
      </c>
    </row>
    <row r="20" spans="1:13">
      <c r="A20" s="4" t="s">
        <v>245</v>
      </c>
    </row>
    <row r="21" spans="1:13">
      <c r="A21" s="3" t="s">
        <v>230</v>
      </c>
    </row>
    <row r="22" spans="1:13">
      <c r="A22" s="4" t="s">
        <v>246</v>
      </c>
      <c r="J22" s="5" t="n">
        <v>115900</v>
      </c>
      <c r="K22" s="5" t="n">
        <v>29000</v>
      </c>
    </row>
    <row r="23" spans="1:13">
      <c r="A23" s="4" t="s">
        <v>247</v>
      </c>
    </row>
    <row r="24" spans="1:13">
      <c r="A24" s="3" t="s">
        <v>230</v>
      </c>
    </row>
    <row r="25" spans="1:13">
      <c r="A25" s="4" t="s">
        <v>246</v>
      </c>
      <c r="J25" s="5" t="n">
        <v>313700</v>
      </c>
      <c r="K25" s="5" t="n">
        <v>78400</v>
      </c>
    </row>
    <row r="26" spans="1:13">
      <c r="A26" s="4" t="s">
        <v>248</v>
      </c>
    </row>
    <row r="27" spans="1:13">
      <c r="A27" s="3" t="s">
        <v>230</v>
      </c>
    </row>
    <row r="28" spans="1:13">
      <c r="A28" s="4" t="s">
        <v>246</v>
      </c>
      <c r="J28" s="5" t="n">
        <v>214300</v>
      </c>
      <c r="K28" s="6" t="n">
        <v>0</v>
      </c>
    </row>
    <row r="29" spans="1:13">
      <c r="A29" s="4" t="s">
        <v>249</v>
      </c>
    </row>
    <row r="30" spans="1:13">
      <c r="A30" s="3" t="s">
        <v>230</v>
      </c>
    </row>
    <row r="31" spans="1:13">
      <c r="A31" s="4" t="s">
        <v>246</v>
      </c>
      <c r="J31" s="6" t="n">
        <v>968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253</v>
      </c>
      <c r="B4" s="6" t="n">
        <v>1212</v>
      </c>
    </row>
    <row r="5" spans="1:2">
      <c r="A5" s="4" t="s">
        <v>254</v>
      </c>
      <c r="B5" s="5" t="n">
        <v>2400</v>
      </c>
    </row>
    <row r="6" spans="1:2">
      <c r="A6" s="4" t="s">
        <v>246</v>
      </c>
      <c r="B6" s="5" t="n">
        <v>-2238</v>
      </c>
    </row>
    <row r="7" spans="1:2">
      <c r="A7" s="4" t="s">
        <v>255</v>
      </c>
      <c r="B7" s="5" t="n">
        <v>1374</v>
      </c>
    </row>
    <row r="8" spans="1:2">
      <c r="A8" s="4" t="s">
        <v>256</v>
      </c>
    </row>
    <row r="9" spans="1:2">
      <c r="A9" s="3" t="s">
        <v>252</v>
      </c>
    </row>
    <row r="10" spans="1:2">
      <c r="A10" s="4" t="s">
        <v>253</v>
      </c>
      <c r="B10" s="5" t="n">
        <v>644</v>
      </c>
    </row>
    <row r="11" spans="1:2">
      <c r="A11" s="4" t="s">
        <v>254</v>
      </c>
      <c r="B11" s="5" t="n">
        <v>0</v>
      </c>
    </row>
    <row r="12" spans="1:2">
      <c r="A12" s="4" t="s">
        <v>246</v>
      </c>
      <c r="B12" s="5" t="n">
        <v>-644</v>
      </c>
    </row>
    <row r="13" spans="1:2">
      <c r="A13" s="4" t="s">
        <v>255</v>
      </c>
      <c r="B13" s="5" t="n">
        <v>0</v>
      </c>
    </row>
    <row r="14" spans="1:2">
      <c r="A14" s="4" t="s">
        <v>257</v>
      </c>
    </row>
    <row r="15" spans="1:2">
      <c r="A15" s="3" t="s">
        <v>252</v>
      </c>
    </row>
    <row r="16" spans="1:2">
      <c r="A16" s="4" t="s">
        <v>253</v>
      </c>
      <c r="B16" s="5" t="n">
        <v>568</v>
      </c>
    </row>
    <row r="17" spans="1:2">
      <c r="A17" s="4" t="s">
        <v>254</v>
      </c>
      <c r="B17" s="5" t="n">
        <v>2400</v>
      </c>
    </row>
    <row r="18" spans="1:2">
      <c r="A18" s="4" t="s">
        <v>246</v>
      </c>
      <c r="B18" s="5" t="n">
        <v>-1594</v>
      </c>
    </row>
    <row r="19" spans="1:2">
      <c r="A19" s="4" t="s">
        <v>255</v>
      </c>
      <c r="B19" s="6" t="n">
        <v>1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v>
      </c>
      <c r="B1" s="2" t="s">
        <v>259</v>
      </c>
      <c r="C1" s="2" t="s">
        <v>260</v>
      </c>
      <c r="D1" s="2" t="s">
        <v>2</v>
      </c>
      <c r="E1" s="2" t="s">
        <v>31</v>
      </c>
      <c r="F1" s="2" t="s">
        <v>261</v>
      </c>
    </row>
    <row r="2" spans="1:6">
      <c r="A2" s="3" t="s">
        <v>262</v>
      </c>
    </row>
    <row r="3" spans="1:6">
      <c r="A3" s="4" t="s">
        <v>263</v>
      </c>
      <c r="F3" s="4" t="s">
        <v>264</v>
      </c>
    </row>
    <row r="4" spans="1:6">
      <c r="A4" s="4" t="s">
        <v>265</v>
      </c>
      <c r="C4" s="6" t="n">
        <v>6100000</v>
      </c>
    </row>
    <row r="5" spans="1:6">
      <c r="A5" s="4" t="s">
        <v>266</v>
      </c>
      <c r="C5" s="6" t="n">
        <v>5600000</v>
      </c>
    </row>
    <row r="6" spans="1:6">
      <c r="A6" s="4" t="s">
        <v>267</v>
      </c>
      <c r="B6" s="6" t="n">
        <v>8100000</v>
      </c>
    </row>
    <row r="7" spans="1:6">
      <c r="A7" s="4" t="s">
        <v>268</v>
      </c>
      <c r="B7" s="5" t="n">
        <v>5400000</v>
      </c>
      <c r="D7" s="6" t="n">
        <v>4500000</v>
      </c>
      <c r="E7" s="6" t="n">
        <v>5400000</v>
      </c>
    </row>
    <row r="8" spans="1:6">
      <c r="A8" s="4" t="s">
        <v>269</v>
      </c>
      <c r="B8" s="6" t="n">
        <v>2700000</v>
      </c>
      <c r="D8" s="6" t="n">
        <v>0</v>
      </c>
      <c r="E8" s="6" t="n">
        <v>2700000</v>
      </c>
    </row>
    <row r="9" spans="1:6">
      <c r="A9" s="4" t="s">
        <v>270</v>
      </c>
    </row>
    <row r="10" spans="1:6">
      <c r="A10" s="3" t="s">
        <v>262</v>
      </c>
    </row>
    <row r="11" spans="1:6">
      <c r="A11" s="4" t="s">
        <v>271</v>
      </c>
      <c r="B11" s="4" t="s">
        <v>272</v>
      </c>
    </row>
    <row r="12" spans="1:6">
      <c r="A12" s="4" t="s">
        <v>273</v>
      </c>
    </row>
    <row r="13" spans="1:6">
      <c r="A13" s="3" t="s">
        <v>262</v>
      </c>
    </row>
    <row r="14" spans="1:6">
      <c r="A14" s="4" t="s">
        <v>274</v>
      </c>
      <c r="B14" s="6" t="n">
        <v>9000000</v>
      </c>
    </row>
    <row r="15" spans="1:6">
      <c r="A15" s="4" t="s">
        <v>275</v>
      </c>
    </row>
    <row r="16" spans="1:6">
      <c r="A16" s="3" t="s">
        <v>262</v>
      </c>
    </row>
    <row r="17" spans="1:6">
      <c r="A17" s="4" t="s">
        <v>276</v>
      </c>
      <c r="B17" s="6" t="n">
        <v>2700000</v>
      </c>
    </row>
    <row r="18" spans="1:6">
      <c r="A18" s="4" t="s">
        <v>277</v>
      </c>
    </row>
    <row r="19" spans="1:6">
      <c r="A19" s="3" t="s">
        <v>262</v>
      </c>
    </row>
    <row r="20" spans="1:6">
      <c r="A20" s="4" t="s">
        <v>271</v>
      </c>
      <c r="B20" s="4" t="s">
        <v>278</v>
      </c>
    </row>
    <row r="21" spans="1:6">
      <c r="A21" s="4" t="s">
        <v>279</v>
      </c>
    </row>
    <row r="22" spans="1:6">
      <c r="A22" s="3" t="s">
        <v>262</v>
      </c>
    </row>
    <row r="23" spans="1:6">
      <c r="A23" s="4" t="s">
        <v>274</v>
      </c>
      <c r="B23" s="6" t="n">
        <v>1800000</v>
      </c>
    </row>
    <row r="24" spans="1:6">
      <c r="A24" s="4" t="s">
        <v>280</v>
      </c>
    </row>
    <row r="25" spans="1:6">
      <c r="A25" s="3" t="s">
        <v>262</v>
      </c>
    </row>
    <row r="26" spans="1:6">
      <c r="A26" s="4" t="s">
        <v>281</v>
      </c>
      <c r="B26" s="5" t="n">
        <v>200000000</v>
      </c>
    </row>
    <row r="27" spans="1:6">
      <c r="A27" s="4" t="s">
        <v>276</v>
      </c>
      <c r="B27" s="5" t="n">
        <v>15000000</v>
      </c>
    </row>
    <row r="28" spans="1:6">
      <c r="A28" s="4" t="s">
        <v>282</v>
      </c>
    </row>
    <row r="29" spans="1:6">
      <c r="A29" s="3" t="s">
        <v>262</v>
      </c>
    </row>
    <row r="30" spans="1:6">
      <c r="A30" s="4" t="s">
        <v>276</v>
      </c>
      <c r="B30" s="6" t="n">
        <v>13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3</v>
      </c>
      <c r="B1" s="2" t="s">
        <v>2</v>
      </c>
      <c r="C1" s="2" t="s">
        <v>31</v>
      </c>
    </row>
    <row r="2" spans="1:3">
      <c r="A2" s="3" t="s">
        <v>161</v>
      </c>
    </row>
    <row r="3" spans="1:3">
      <c r="A3" s="4" t="s">
        <v>45</v>
      </c>
      <c r="B3" s="6" t="n">
        <v>935</v>
      </c>
      <c r="C3" s="6" t="n">
        <v>9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1</v>
      </c>
    </row>
    <row r="2" spans="1:3">
      <c r="A2" s="3" t="s">
        <v>58</v>
      </c>
    </row>
    <row r="3" spans="1:3">
      <c r="A3" s="4" t="s">
        <v>59</v>
      </c>
      <c r="B3" s="7" t="n">
        <v>0.001</v>
      </c>
      <c r="C3" s="7" t="n">
        <v>0.001</v>
      </c>
    </row>
    <row r="4" spans="1:3">
      <c r="A4" s="4" t="s">
        <v>60</v>
      </c>
      <c r="B4" s="5" t="n">
        <v>200000000</v>
      </c>
      <c r="C4" s="5" t="n">
        <v>200000000</v>
      </c>
    </row>
    <row r="5" spans="1:3">
      <c r="A5" s="4" t="s">
        <v>61</v>
      </c>
      <c r="B5" s="5" t="n">
        <v>4025500</v>
      </c>
      <c r="C5" s="5" t="n">
        <v>3845361</v>
      </c>
    </row>
    <row r="6" spans="1:3">
      <c r="A6" s="4" t="s">
        <v>62</v>
      </c>
      <c r="B6" s="5" t="n">
        <v>4025500</v>
      </c>
      <c r="C6" s="5" t="n">
        <v>3845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4</v>
      </c>
      <c r="B1" s="2" t="s">
        <v>64</v>
      </c>
      <c r="D1" s="2" t="s">
        <v>1</v>
      </c>
    </row>
    <row r="2" spans="1:5">
      <c r="B2" s="2" t="s">
        <v>65</v>
      </c>
      <c r="C2" s="2" t="s">
        <v>203</v>
      </c>
      <c r="D2" s="2" t="s">
        <v>2</v>
      </c>
      <c r="E2" s="2" t="s">
        <v>65</v>
      </c>
    </row>
    <row r="3" spans="1:5">
      <c r="A3" s="3" t="s">
        <v>285</v>
      </c>
    </row>
    <row r="4" spans="1:5">
      <c r="A4" s="4" t="s">
        <v>137</v>
      </c>
      <c r="D4" s="6" t="n">
        <v>1435</v>
      </c>
      <c r="E4" s="6" t="n">
        <v>0</v>
      </c>
    </row>
    <row r="5" spans="1:5">
      <c r="A5" s="4" t="s">
        <v>92</v>
      </c>
    </row>
    <row r="6" spans="1:5">
      <c r="A6" s="3" t="s">
        <v>285</v>
      </c>
    </row>
    <row r="7" spans="1:5">
      <c r="A7" s="4" t="s">
        <v>286</v>
      </c>
      <c r="B7" s="5" t="n">
        <v>79616</v>
      </c>
      <c r="C7" s="5" t="n">
        <v>48634</v>
      </c>
      <c r="D7" s="5" t="n">
        <v>1801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88</v>
      </c>
      <c r="C1" s="2" t="s">
        <v>289</v>
      </c>
      <c r="D1" s="2" t="s">
        <v>2</v>
      </c>
      <c r="E1" s="2" t="s">
        <v>290</v>
      </c>
    </row>
    <row r="2" spans="1:5">
      <c r="A2" s="3" t="s">
        <v>285</v>
      </c>
    </row>
    <row r="3" spans="1:5">
      <c r="A3" s="4" t="s">
        <v>291</v>
      </c>
      <c r="E3" s="5" t="n">
        <v>400000</v>
      </c>
    </row>
    <row r="4" spans="1:5">
      <c r="A4" s="4" t="s">
        <v>292</v>
      </c>
      <c r="D4" s="4" t="s">
        <v>293</v>
      </c>
    </row>
    <row r="5" spans="1:5">
      <c r="A5" s="4" t="s">
        <v>294</v>
      </c>
      <c r="C5" s="4" t="s">
        <v>295</v>
      </c>
      <c r="D5" s="4" t="s">
        <v>295</v>
      </c>
    </row>
    <row r="6" spans="1:5">
      <c r="A6" s="4" t="s">
        <v>296</v>
      </c>
      <c r="B6" s="4" t="s">
        <v>297</v>
      </c>
    </row>
    <row r="7" spans="1:5">
      <c r="A7" s="4" t="s">
        <v>298</v>
      </c>
      <c r="B7" s="5" t="n">
        <v>153814</v>
      </c>
      <c r="D7" s="5" t="n">
        <v>1538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65</v>
      </c>
      <c r="D2" s="2" t="s">
        <v>31</v>
      </c>
    </row>
    <row r="3" spans="1:4">
      <c r="A3" s="3" t="s">
        <v>285</v>
      </c>
    </row>
    <row r="4" spans="1:4">
      <c r="A4" s="4" t="s">
        <v>300</v>
      </c>
      <c r="B4" s="5" t="n">
        <v>2700500</v>
      </c>
      <c r="D4" s="5" t="n">
        <v>2885500</v>
      </c>
    </row>
    <row r="5" spans="1:4">
      <c r="A5" s="4" t="s">
        <v>301</v>
      </c>
      <c r="B5" s="5" t="n">
        <v>0</v>
      </c>
    </row>
    <row r="6" spans="1:4">
      <c r="A6" s="4" t="s">
        <v>215</v>
      </c>
    </row>
    <row r="7" spans="1:4">
      <c r="A7" s="3" t="s">
        <v>285</v>
      </c>
    </row>
    <row r="8" spans="1:4">
      <c r="A8" s="4" t="s">
        <v>302</v>
      </c>
      <c r="B8" s="6" t="n">
        <v>115</v>
      </c>
      <c r="C8" s="6" t="n">
        <v>570</v>
      </c>
    </row>
    <row r="9" spans="1:4">
      <c r="A9" s="4" t="s">
        <v>303</v>
      </c>
      <c r="B9" s="6" t="n">
        <v>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4</v>
      </c>
      <c r="B1" s="2" t="s">
        <v>1</v>
      </c>
      <c r="C1" s="2" t="s">
        <v>305</v>
      </c>
    </row>
    <row r="2" spans="1:3">
      <c r="B2" s="2" t="s">
        <v>306</v>
      </c>
      <c r="C2" s="2" t="s">
        <v>307</v>
      </c>
    </row>
    <row r="3" spans="1:3">
      <c r="A3" s="3" t="s">
        <v>308</v>
      </c>
    </row>
    <row r="4" spans="1:3">
      <c r="A4" s="4" t="s">
        <v>309</v>
      </c>
      <c r="B4" s="5" t="n">
        <v>2885500</v>
      </c>
    </row>
    <row r="5" spans="1:3">
      <c r="A5" s="4" t="s">
        <v>310</v>
      </c>
      <c r="B5" s="5" t="n">
        <v>-180139</v>
      </c>
    </row>
    <row r="6" spans="1:3">
      <c r="A6" s="4" t="s">
        <v>311</v>
      </c>
      <c r="B6" s="5" t="n">
        <v>-4861</v>
      </c>
    </row>
    <row r="7" spans="1:3">
      <c r="A7" s="4" t="s">
        <v>312</v>
      </c>
      <c r="B7" s="5" t="n">
        <v>2700500</v>
      </c>
      <c r="C7" s="5" t="n">
        <v>2885500</v>
      </c>
    </row>
    <row r="8" spans="1:3">
      <c r="A8" s="4" t="s">
        <v>313</v>
      </c>
      <c r="B8" s="5" t="n">
        <v>2612436</v>
      </c>
    </row>
    <row r="9" spans="1:3">
      <c r="A9" s="3" t="s">
        <v>314</v>
      </c>
    </row>
    <row r="10" spans="1:3">
      <c r="A10" s="4" t="s">
        <v>315</v>
      </c>
      <c r="B10" s="8" t="n">
        <v>7.3</v>
      </c>
    </row>
    <row r="11" spans="1:3">
      <c r="A11" s="4" t="s">
        <v>316</v>
      </c>
      <c r="B11" s="10" t="n">
        <v>7.79</v>
      </c>
    </row>
    <row r="12" spans="1:3">
      <c r="A12" s="4" t="s">
        <v>317</v>
      </c>
      <c r="B12" s="5" t="n">
        <v>10</v>
      </c>
    </row>
    <row r="13" spans="1:3">
      <c r="A13" s="4" t="s">
        <v>318</v>
      </c>
      <c r="B13" s="10" t="n">
        <v>7.27</v>
      </c>
      <c r="C13" s="8" t="n">
        <v>7.3</v>
      </c>
    </row>
    <row r="14" spans="1:3">
      <c r="A14" s="4" t="s">
        <v>319</v>
      </c>
      <c r="B14" s="8" t="n">
        <v>7.19</v>
      </c>
    </row>
    <row r="15" spans="1:3">
      <c r="A15" s="3" t="s">
        <v>320</v>
      </c>
    </row>
    <row r="16" spans="1:3">
      <c r="A16" s="4" t="s">
        <v>321</v>
      </c>
      <c r="B16" s="4" t="s">
        <v>322</v>
      </c>
      <c r="C16" s="4" t="s">
        <v>323</v>
      </c>
    </row>
    <row r="17" spans="1:3">
      <c r="A17" s="4" t="s">
        <v>324</v>
      </c>
      <c r="B17" s="4" t="s">
        <v>322</v>
      </c>
    </row>
    <row r="18" spans="1:3">
      <c r="A18" s="3" t="s">
        <v>325</v>
      </c>
    </row>
    <row r="19" spans="1:3">
      <c r="A19" s="4" t="s">
        <v>326</v>
      </c>
      <c r="B19" s="6" t="n">
        <v>16195750</v>
      </c>
      <c r="C19" s="6" t="n">
        <v>20633100</v>
      </c>
    </row>
    <row r="20" spans="1:3">
      <c r="A20" s="4" t="s">
        <v>327</v>
      </c>
      <c r="B20" s="6" t="n">
        <v>158650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329</v>
      </c>
    </row>
    <row r="2" spans="1:2">
      <c r="A2" s="3" t="s">
        <v>308</v>
      </c>
    </row>
    <row r="3" spans="1:2">
      <c r="A3" s="4" t="s">
        <v>330</v>
      </c>
      <c r="B3" s="5" t="n">
        <v>88064</v>
      </c>
    </row>
    <row r="4" spans="1:2">
      <c r="A4" s="3" t="s">
        <v>331</v>
      </c>
    </row>
    <row r="5" spans="1:2">
      <c r="A5" s="4" t="s">
        <v>332</v>
      </c>
      <c r="B5" s="8" t="n">
        <v>7.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3</v>
      </c>
      <c r="B1" s="2" t="s">
        <v>334</v>
      </c>
      <c r="C1" s="2" t="s">
        <v>1</v>
      </c>
    </row>
    <row r="2" spans="1:4">
      <c r="B2" s="2" t="s">
        <v>289</v>
      </c>
      <c r="C2" s="2" t="s">
        <v>2</v>
      </c>
      <c r="D2" s="2" t="s">
        <v>65</v>
      </c>
    </row>
    <row r="3" spans="1:4">
      <c r="A3" s="3" t="s">
        <v>285</v>
      </c>
    </row>
    <row r="4" spans="1:4">
      <c r="A4" s="4" t="s">
        <v>301</v>
      </c>
      <c r="C4" s="5" t="n">
        <v>117200</v>
      </c>
    </row>
    <row r="5" spans="1:4">
      <c r="A5" s="4" t="s">
        <v>335</v>
      </c>
      <c r="C5" s="8" t="n">
        <v>13.6</v>
      </c>
    </row>
    <row r="6" spans="1:4">
      <c r="A6" s="4" t="s">
        <v>336</v>
      </c>
      <c r="C6" s="11" t="n">
        <v>3.1</v>
      </c>
    </row>
    <row r="7" spans="1:4">
      <c r="A7" s="4" t="s">
        <v>215</v>
      </c>
    </row>
    <row r="8" spans="1:4">
      <c r="A8" s="3" t="s">
        <v>285</v>
      </c>
    </row>
    <row r="9" spans="1:4">
      <c r="A9" s="4" t="s">
        <v>301</v>
      </c>
      <c r="B9" s="5" t="n">
        <v>117200</v>
      </c>
    </row>
    <row r="10" spans="1:4">
      <c r="A10" s="4" t="s">
        <v>335</v>
      </c>
      <c r="B10" s="8" t="n">
        <v>12.75</v>
      </c>
      <c r="C10" s="8" t="n">
        <v>14.62</v>
      </c>
    </row>
    <row r="11" spans="1:4">
      <c r="A11" s="4" t="s">
        <v>294</v>
      </c>
      <c r="B11" s="4" t="s">
        <v>295</v>
      </c>
      <c r="C11" s="4" t="s">
        <v>295</v>
      </c>
    </row>
    <row r="12" spans="1:4">
      <c r="A12" s="4" t="s">
        <v>337</v>
      </c>
      <c r="B12" s="11" t="n">
        <v>1.4</v>
      </c>
    </row>
    <row r="13" spans="1:4">
      <c r="A13" s="4" t="s">
        <v>338</v>
      </c>
      <c r="C13" s="11" t="n">
        <v>1.9</v>
      </c>
      <c r="D13" s="11" t="n">
        <v>2.6</v>
      </c>
    </row>
    <row r="14" spans="1:4">
      <c r="A14" s="4" t="s">
        <v>339</v>
      </c>
    </row>
    <row r="15" spans="1:4">
      <c r="A15" s="3" t="s">
        <v>285</v>
      </c>
    </row>
    <row r="16" spans="1:4">
      <c r="A16" s="4" t="s">
        <v>340</v>
      </c>
      <c r="C16" s="4" t="s">
        <v>341</v>
      </c>
    </row>
    <row r="17" spans="1:4">
      <c r="A17" s="4" t="s">
        <v>342</v>
      </c>
    </row>
    <row r="18" spans="1:4">
      <c r="A18" s="3" t="s">
        <v>285</v>
      </c>
    </row>
    <row r="19" spans="1:4">
      <c r="A19" s="4" t="s">
        <v>340</v>
      </c>
      <c r="C19" s="4" t="s">
        <v>34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44</v>
      </c>
      <c r="B1" s="2" t="s">
        <v>1</v>
      </c>
    </row>
    <row r="2" spans="1:2">
      <c r="B2" s="2" t="s">
        <v>345</v>
      </c>
    </row>
    <row r="3" spans="1:2">
      <c r="A3" s="3" t="s">
        <v>285</v>
      </c>
    </row>
    <row r="4" spans="1:2">
      <c r="A4" s="4" t="s">
        <v>346</v>
      </c>
      <c r="B4" s="4" t="s">
        <v>347</v>
      </c>
    </row>
    <row r="5" spans="1:2">
      <c r="A5" s="4" t="s">
        <v>348</v>
      </c>
    </row>
    <row r="6" spans="1:2">
      <c r="A6" s="3" t="s">
        <v>285</v>
      </c>
    </row>
    <row r="7" spans="1:2">
      <c r="A7" s="4" t="s">
        <v>349</v>
      </c>
      <c r="B7" s="8" t="n">
        <v>12.75</v>
      </c>
    </row>
    <row r="8" spans="1:2">
      <c r="A8" s="4" t="s">
        <v>350</v>
      </c>
      <c r="B8" s="4" t="s">
        <v>351</v>
      </c>
    </row>
    <row r="9" spans="1:2">
      <c r="A9" s="4" t="s">
        <v>352</v>
      </c>
      <c r="B9" s="4" t="s">
        <v>353</v>
      </c>
    </row>
    <row r="10" spans="1:2">
      <c r="A10" s="4" t="s">
        <v>354</v>
      </c>
      <c r="B10" s="4" t="s">
        <v>355</v>
      </c>
    </row>
    <row r="11" spans="1:2">
      <c r="A11" s="4" t="s">
        <v>356</v>
      </c>
    </row>
    <row r="12" spans="1:2">
      <c r="A12" s="3" t="s">
        <v>285</v>
      </c>
    </row>
    <row r="13" spans="1:2">
      <c r="A13" s="4" t="s">
        <v>349</v>
      </c>
      <c r="B13" s="8" t="n">
        <v>14.62</v>
      </c>
    </row>
    <row r="14" spans="1:2">
      <c r="A14" s="4" t="s">
        <v>350</v>
      </c>
      <c r="B14" s="4" t="s">
        <v>357</v>
      </c>
    </row>
    <row r="15" spans="1:2">
      <c r="A15" s="4" t="s">
        <v>352</v>
      </c>
      <c r="B15" s="4" t="s">
        <v>358</v>
      </c>
    </row>
    <row r="16" spans="1:2">
      <c r="A16" s="4" t="s">
        <v>354</v>
      </c>
      <c r="B16"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26"/>
  </cols>
  <sheetData>
    <row r="1" spans="1:5">
      <c r="A1" s="1" t="s">
        <v>360</v>
      </c>
      <c r="B1" s="2" t="s">
        <v>288</v>
      </c>
      <c r="C1" s="2" t="s">
        <v>289</v>
      </c>
      <c r="D1" s="2" t="s">
        <v>2</v>
      </c>
      <c r="E1" s="2" t="s">
        <v>31</v>
      </c>
    </row>
    <row r="2" spans="1:5">
      <c r="A2" s="3" t="s">
        <v>361</v>
      </c>
    </row>
    <row r="3" spans="1:5">
      <c r="A3" s="4" t="s">
        <v>362</v>
      </c>
      <c r="B3" s="5" t="n">
        <v>343550</v>
      </c>
      <c r="C3" s="5" t="n">
        <v>343550</v>
      </c>
      <c r="D3" s="5" t="n">
        <v>343550</v>
      </c>
    </row>
    <row r="4" spans="1:5">
      <c r="A4" s="4" t="s">
        <v>363</v>
      </c>
      <c r="D4" s="5" t="n">
        <v>117200</v>
      </c>
    </row>
    <row r="5" spans="1:5">
      <c r="A5" s="4" t="s">
        <v>364</v>
      </c>
      <c r="D5" s="5" t="n">
        <v>3600</v>
      </c>
    </row>
    <row r="6" spans="1:5">
      <c r="A6" s="4" t="s">
        <v>365</v>
      </c>
      <c r="D6" s="5" t="n">
        <v>457150</v>
      </c>
      <c r="E6" s="5" t="n">
        <v>343550</v>
      </c>
    </row>
    <row r="7" spans="1:5">
      <c r="A7" s="3" t="s">
        <v>314</v>
      </c>
    </row>
    <row r="8" spans="1:5">
      <c r="A8" s="4" t="s">
        <v>366</v>
      </c>
      <c r="D8" s="8" t="n">
        <v>25.12</v>
      </c>
      <c r="E8" s="8" t="n">
        <v>28.97</v>
      </c>
    </row>
    <row r="9" spans="1:5">
      <c r="A9" s="4" t="s">
        <v>367</v>
      </c>
      <c r="D9" s="10" t="n">
        <v>13.6</v>
      </c>
    </row>
    <row r="10" spans="1:5">
      <c r="A10" s="4" t="s">
        <v>368</v>
      </c>
      <c r="D10" s="8" t="n">
        <v>17.91</v>
      </c>
    </row>
    <row r="11" spans="1:5">
      <c r="A11" s="3" t="s">
        <v>320</v>
      </c>
    </row>
    <row r="12" spans="1:5">
      <c r="A12" s="4" t="s">
        <v>321</v>
      </c>
      <c r="D12" s="4" t="s">
        <v>369</v>
      </c>
      <c r="E12" s="4" t="s">
        <v>370</v>
      </c>
    </row>
    <row r="13" spans="1:5">
      <c r="A13" s="3" t="s">
        <v>325</v>
      </c>
    </row>
    <row r="14" spans="1:5">
      <c r="A14" s="4" t="s">
        <v>321</v>
      </c>
      <c r="D14" s="6" t="n">
        <v>6250</v>
      </c>
      <c r="E14" s="6" t="n">
        <v>840</v>
      </c>
    </row>
    <row r="15" spans="1:5">
      <c r="A15" s="4" t="s">
        <v>215</v>
      </c>
    </row>
    <row r="16" spans="1:5">
      <c r="A16" s="3" t="s">
        <v>361</v>
      </c>
    </row>
    <row r="17" spans="1:5">
      <c r="A17" s="4" t="s">
        <v>371</v>
      </c>
      <c r="B17" s="5" t="n">
        <v>157881</v>
      </c>
      <c r="C17" s="5" t="n">
        <v>157881</v>
      </c>
      <c r="D17" s="5" t="n">
        <v>157881</v>
      </c>
    </row>
    <row r="18" spans="1:5">
      <c r="A18" s="4" t="s">
        <v>298</v>
      </c>
      <c r="B18" s="5" t="n">
        <v>153814</v>
      </c>
      <c r="D18" s="5" t="n">
        <v>153814</v>
      </c>
    </row>
    <row r="19" spans="1:5">
      <c r="A19" s="4" t="s">
        <v>363</v>
      </c>
      <c r="C19" s="5" t="n">
        <v>117200</v>
      </c>
    </row>
    <row r="20" spans="1:5">
      <c r="A20" s="4" t="s">
        <v>371</v>
      </c>
      <c r="D20" s="5" t="n">
        <v>198095</v>
      </c>
      <c r="E20" s="5" t="n">
        <v>157881</v>
      </c>
    </row>
    <row r="21" spans="1:5">
      <c r="A21" s="3" t="s">
        <v>314</v>
      </c>
    </row>
    <row r="22" spans="1:5">
      <c r="A22" s="4" t="s">
        <v>367</v>
      </c>
      <c r="C22" s="8" t="n">
        <v>12.75</v>
      </c>
      <c r="D22" s="8" t="n">
        <v>14.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372</v>
      </c>
      <c r="B1" s="2" t="s">
        <v>1</v>
      </c>
    </row>
    <row r="2" spans="1:2">
      <c r="B2" s="2" t="s">
        <v>329</v>
      </c>
    </row>
    <row r="3" spans="1:2">
      <c r="A3" s="3" t="s">
        <v>308</v>
      </c>
    </row>
    <row r="4" spans="1:2">
      <c r="A4" s="4" t="s">
        <v>373</v>
      </c>
      <c r="B4" s="5" t="n">
        <v>-143554</v>
      </c>
    </row>
    <row r="5" spans="1:2">
      <c r="A5" s="3" t="s">
        <v>331</v>
      </c>
    </row>
    <row r="6" spans="1:2">
      <c r="A6" s="4" t="s">
        <v>374</v>
      </c>
      <c r="B6" s="8" t="n">
        <v>28.41</v>
      </c>
    </row>
    <row r="7" spans="1:2">
      <c r="A7" s="4" t="s">
        <v>375</v>
      </c>
    </row>
    <row r="8" spans="1:2">
      <c r="A8" s="3" t="s">
        <v>308</v>
      </c>
    </row>
    <row r="9" spans="1:2">
      <c r="A9" s="4" t="s">
        <v>376</v>
      </c>
      <c r="B9" s="5" t="n">
        <v>457150</v>
      </c>
    </row>
    <row r="10" spans="1:2">
      <c r="A10" s="4" t="s">
        <v>377</v>
      </c>
      <c r="B10" s="5" t="n">
        <v>313596</v>
      </c>
    </row>
    <row r="11" spans="1:2">
      <c r="A11" s="3" t="s">
        <v>331</v>
      </c>
    </row>
    <row r="12" spans="1:2">
      <c r="A12" s="4" t="s">
        <v>378</v>
      </c>
      <c r="B12" s="8" t="n">
        <v>24.29</v>
      </c>
    </row>
    <row r="13" spans="1:2">
      <c r="A13" s="4" t="s">
        <v>379</v>
      </c>
      <c r="B13" s="8" t="n">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80</v>
      </c>
      <c r="B1" s="2" t="s">
        <v>64</v>
      </c>
      <c r="C1" s="2" t="s">
        <v>1</v>
      </c>
    </row>
    <row r="2" spans="1:3">
      <c r="B2" s="2" t="s">
        <v>203</v>
      </c>
      <c r="C2" s="2" t="s">
        <v>2</v>
      </c>
    </row>
    <row r="3" spans="1:3">
      <c r="A3" s="3" t="s">
        <v>381</v>
      </c>
    </row>
    <row r="4" spans="1:3">
      <c r="A4" s="4" t="s">
        <v>382</v>
      </c>
      <c r="B4" s="6" t="n">
        <v>24000</v>
      </c>
    </row>
    <row r="5" spans="1:3">
      <c r="A5" s="4" t="s">
        <v>216</v>
      </c>
    </row>
    <row r="6" spans="1:3">
      <c r="A6" s="3" t="s">
        <v>381</v>
      </c>
    </row>
    <row r="7" spans="1:3">
      <c r="A7" s="4" t="s">
        <v>382</v>
      </c>
      <c r="C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6129</v>
      </c>
      <c r="C4" s="6" t="n">
        <v>3053</v>
      </c>
      <c r="D4" s="6" t="n">
        <v>9875</v>
      </c>
      <c r="E4" s="6" t="n">
        <v>4702</v>
      </c>
    </row>
    <row r="5" spans="1:5">
      <c r="A5" s="4" t="s">
        <v>68</v>
      </c>
      <c r="B5" s="5" t="n">
        <v>564</v>
      </c>
      <c r="C5" s="5" t="n">
        <v>53</v>
      </c>
      <c r="D5" s="5" t="n">
        <v>644</v>
      </c>
      <c r="E5" s="5" t="n">
        <v>107</v>
      </c>
    </row>
    <row r="6" spans="1:5">
      <c r="A6" s="4" t="s">
        <v>69</v>
      </c>
      <c r="B6" s="5" t="n">
        <v>82</v>
      </c>
      <c r="C6" s="5" t="n">
        <v>44</v>
      </c>
      <c r="D6" s="5" t="n">
        <v>1691</v>
      </c>
      <c r="E6" s="5" t="n">
        <v>44</v>
      </c>
    </row>
    <row r="7" spans="1:5">
      <c r="A7" s="4" t="s">
        <v>70</v>
      </c>
      <c r="B7" s="5" t="n">
        <v>6775</v>
      </c>
      <c r="C7" s="5" t="n">
        <v>3150</v>
      </c>
      <c r="D7" s="5" t="n">
        <v>12210</v>
      </c>
      <c r="E7" s="5" t="n">
        <v>4853</v>
      </c>
    </row>
    <row r="8" spans="1:5">
      <c r="A8" s="3" t="s">
        <v>71</v>
      </c>
    </row>
    <row r="9" spans="1:5">
      <c r="A9" s="4" t="s">
        <v>72</v>
      </c>
      <c r="B9" s="5" t="n">
        <v>3731</v>
      </c>
      <c r="C9" s="5" t="n">
        <v>2857</v>
      </c>
      <c r="D9" s="5" t="n">
        <v>7427</v>
      </c>
      <c r="E9" s="5" t="n">
        <v>5822</v>
      </c>
    </row>
    <row r="10" spans="1:5">
      <c r="A10" s="4" t="s">
        <v>73</v>
      </c>
      <c r="B10" s="5" t="n">
        <v>1634</v>
      </c>
      <c r="C10" s="5" t="n">
        <v>1616</v>
      </c>
      <c r="D10" s="5" t="n">
        <v>5201</v>
      </c>
      <c r="E10" s="5" t="n">
        <v>4036</v>
      </c>
    </row>
    <row r="11" spans="1:5">
      <c r="A11" s="4" t="s">
        <v>43</v>
      </c>
      <c r="B11" s="5" t="n">
        <v>0</v>
      </c>
      <c r="C11" s="5" t="n">
        <v>0</v>
      </c>
      <c r="D11" s="5" t="n">
        <v>0</v>
      </c>
      <c r="E11" s="5" t="n">
        <v>5625</v>
      </c>
    </row>
    <row r="12" spans="1:5">
      <c r="A12" s="4" t="s">
        <v>74</v>
      </c>
      <c r="B12" s="5" t="n">
        <v>5365</v>
      </c>
      <c r="C12" s="5" t="n">
        <v>4473</v>
      </c>
      <c r="D12" s="5" t="n">
        <v>12628</v>
      </c>
      <c r="E12" s="5" t="n">
        <v>15483</v>
      </c>
    </row>
    <row r="13" spans="1:5">
      <c r="A13" s="4" t="s">
        <v>75</v>
      </c>
      <c r="B13" s="5" t="n">
        <v>1410</v>
      </c>
      <c r="C13" s="5" t="n">
        <v>-1323</v>
      </c>
      <c r="D13" s="5" t="n">
        <v>-418</v>
      </c>
      <c r="E13" s="5" t="n">
        <v>-10630</v>
      </c>
    </row>
    <row r="14" spans="1:5">
      <c r="A14" s="3" t="s">
        <v>76</v>
      </c>
    </row>
    <row r="15" spans="1:5">
      <c r="A15" s="4" t="s">
        <v>77</v>
      </c>
      <c r="B15" s="5" t="n">
        <v>122</v>
      </c>
      <c r="C15" s="5" t="n">
        <v>6</v>
      </c>
      <c r="D15" s="5" t="n">
        <v>244</v>
      </c>
      <c r="E15" s="5" t="n">
        <v>11</v>
      </c>
    </row>
    <row r="16" spans="1:5">
      <c r="A16" s="4" t="s">
        <v>78</v>
      </c>
      <c r="B16" s="5" t="n">
        <v>0</v>
      </c>
      <c r="C16" s="5" t="n">
        <v>-50</v>
      </c>
      <c r="D16" s="5" t="n">
        <v>0</v>
      </c>
      <c r="E16" s="5" t="n">
        <v>-50</v>
      </c>
    </row>
    <row r="17" spans="1:5">
      <c r="A17" s="4" t="s">
        <v>79</v>
      </c>
      <c r="B17" s="5" t="n">
        <v>-11</v>
      </c>
      <c r="C17" s="5" t="n">
        <v>-30</v>
      </c>
      <c r="D17" s="5" t="n">
        <v>-41</v>
      </c>
      <c r="E17" s="5" t="n">
        <v>-38</v>
      </c>
    </row>
    <row r="18" spans="1:5">
      <c r="A18" s="4" t="s">
        <v>80</v>
      </c>
      <c r="B18" s="5" t="n">
        <v>111</v>
      </c>
      <c r="C18" s="5" t="n">
        <v>-74</v>
      </c>
      <c r="D18" s="5" t="n">
        <v>203</v>
      </c>
      <c r="E18" s="5" t="n">
        <v>-77</v>
      </c>
    </row>
    <row r="19" spans="1:5">
      <c r="A19" s="4" t="s">
        <v>81</v>
      </c>
      <c r="B19" s="5" t="n">
        <v>1521</v>
      </c>
      <c r="C19" s="5" t="n">
        <v>-1397</v>
      </c>
      <c r="D19" s="5" t="n">
        <v>-215</v>
      </c>
      <c r="E19" s="5" t="n">
        <v>-10707</v>
      </c>
    </row>
    <row r="20" spans="1:5">
      <c r="A20" s="4" t="s">
        <v>82</v>
      </c>
      <c r="B20" s="5" t="n">
        <v>57</v>
      </c>
      <c r="C20" s="5" t="n">
        <v>0</v>
      </c>
      <c r="D20" s="5" t="n">
        <v>57</v>
      </c>
      <c r="E20" s="5" t="n">
        <v>-33</v>
      </c>
    </row>
    <row r="21" spans="1:5">
      <c r="A21" s="4" t="s">
        <v>83</v>
      </c>
      <c r="B21" s="6" t="n">
        <v>1578</v>
      </c>
      <c r="C21" s="6" t="n">
        <v>-1397</v>
      </c>
      <c r="D21" s="6" t="n">
        <v>-158</v>
      </c>
      <c r="E21" s="6" t="n">
        <v>-10740</v>
      </c>
    </row>
    <row r="22" spans="1:5">
      <c r="A22" s="3" t="s">
        <v>84</v>
      </c>
    </row>
    <row r="23" spans="1:5">
      <c r="A23" s="4" t="s">
        <v>85</v>
      </c>
      <c r="B23" s="8" t="n">
        <v>0.39</v>
      </c>
      <c r="C23" s="8" t="n">
        <v>-0.52</v>
      </c>
      <c r="D23" s="8" t="n">
        <v>-0.04</v>
      </c>
      <c r="E23" s="8" t="n">
        <v>-4.11</v>
      </c>
    </row>
    <row r="24" spans="1:5">
      <c r="A24" s="4" t="s">
        <v>86</v>
      </c>
      <c r="B24" s="8" t="n">
        <v>0.31</v>
      </c>
      <c r="C24" s="8" t="n">
        <v>-0.52</v>
      </c>
      <c r="D24" s="8" t="n">
        <v>-0.04</v>
      </c>
      <c r="E24" s="8" t="n">
        <v>-4.11</v>
      </c>
    </row>
    <row r="25" spans="1:5">
      <c r="A25" s="3" t="s">
        <v>87</v>
      </c>
    </row>
    <row r="26" spans="1:5">
      <c r="A26" s="4" t="s">
        <v>88</v>
      </c>
      <c r="B26" s="5" t="n">
        <v>3995669</v>
      </c>
      <c r="C26" s="5" t="n">
        <v>2679910</v>
      </c>
      <c r="D26" s="5" t="n">
        <v>3952773</v>
      </c>
      <c r="E26" s="5" t="n">
        <v>2611245</v>
      </c>
    </row>
    <row r="27" spans="1:5">
      <c r="A27" s="4" t="s">
        <v>89</v>
      </c>
      <c r="B27" s="5" t="n">
        <v>5128575</v>
      </c>
      <c r="C27" s="5" t="n">
        <v>2679910</v>
      </c>
      <c r="D27" s="5" t="n">
        <v>3952773</v>
      </c>
      <c r="E27" s="5" t="n">
        <v>26112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3</v>
      </c>
      <c r="B1" s="2" t="s">
        <v>1</v>
      </c>
      <c r="C1" s="2" t="s">
        <v>305</v>
      </c>
    </row>
    <row r="2" spans="1:3">
      <c r="B2" s="2" t="s">
        <v>2</v>
      </c>
      <c r="C2" s="2" t="s">
        <v>31</v>
      </c>
    </row>
    <row r="3" spans="1:3">
      <c r="A3" s="3" t="s">
        <v>308</v>
      </c>
    </row>
    <row r="4" spans="1:3">
      <c r="A4" s="4" t="s">
        <v>362</v>
      </c>
      <c r="B4" s="5" t="n">
        <v>353610</v>
      </c>
    </row>
    <row r="5" spans="1:3">
      <c r="A5" s="4" t="s">
        <v>384</v>
      </c>
      <c r="B5" s="5" t="n">
        <v>0</v>
      </c>
    </row>
    <row r="6" spans="1:3">
      <c r="A6" s="4" t="s">
        <v>365</v>
      </c>
      <c r="B6" s="5" t="n">
        <v>353610</v>
      </c>
      <c r="C6" s="5" t="n">
        <v>353610</v>
      </c>
    </row>
    <row r="7" spans="1:3">
      <c r="A7" s="4" t="s">
        <v>385</v>
      </c>
      <c r="B7" s="5" t="n">
        <v>353610</v>
      </c>
    </row>
    <row r="8" spans="1:3">
      <c r="A8" s="3" t="s">
        <v>314</v>
      </c>
    </row>
    <row r="9" spans="1:3">
      <c r="A9" s="4" t="s">
        <v>386</v>
      </c>
      <c r="B9" s="8" t="n">
        <v>9.779999999999999</v>
      </c>
    </row>
    <row r="10" spans="1:3">
      <c r="A10" s="4" t="s">
        <v>367</v>
      </c>
      <c r="B10" s="5" t="n">
        <v>0</v>
      </c>
    </row>
    <row r="11" spans="1:3">
      <c r="A11" s="4" t="s">
        <v>387</v>
      </c>
      <c r="B11" s="10" t="n">
        <v>9.779999999999999</v>
      </c>
      <c r="C11" s="8" t="n">
        <v>9.779999999999999</v>
      </c>
    </row>
    <row r="12" spans="1:3">
      <c r="A12" s="4" t="s">
        <v>388</v>
      </c>
      <c r="B12" s="8" t="n">
        <v>9.779999999999999</v>
      </c>
    </row>
    <row r="13" spans="1:3">
      <c r="A13" s="3" t="s">
        <v>320</v>
      </c>
    </row>
    <row r="14" spans="1:3">
      <c r="A14" s="4" t="s">
        <v>321</v>
      </c>
      <c r="B14" s="4" t="s">
        <v>389</v>
      </c>
      <c r="C14" s="4" t="s">
        <v>390</v>
      </c>
    </row>
    <row r="15" spans="1:3">
      <c r="A15" s="4" t="s">
        <v>324</v>
      </c>
      <c r="B15" s="4" t="s">
        <v>389</v>
      </c>
    </row>
    <row r="16" spans="1:3">
      <c r="A16" s="3" t="s">
        <v>391</v>
      </c>
    </row>
    <row r="17" spans="1:3">
      <c r="A17" s="4" t="s">
        <v>321</v>
      </c>
      <c r="B17" s="6" t="n">
        <v>1226833</v>
      </c>
      <c r="C17" s="6" t="n">
        <v>1226833</v>
      </c>
    </row>
    <row r="18" spans="1:3">
      <c r="A18" s="4" t="s">
        <v>324</v>
      </c>
      <c r="B18" s="6" t="n">
        <v>12268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290</v>
      </c>
      <c r="C1" s="2" t="s">
        <v>393</v>
      </c>
      <c r="D1" s="2" t="s">
        <v>2</v>
      </c>
      <c r="E1" s="2" t="s">
        <v>65</v>
      </c>
      <c r="F1" s="2" t="s">
        <v>394</v>
      </c>
    </row>
    <row r="2" spans="1:6">
      <c r="A2" s="4" t="s">
        <v>395</v>
      </c>
    </row>
    <row r="3" spans="1:6">
      <c r="A3" s="3" t="s">
        <v>396</v>
      </c>
    </row>
    <row r="4" spans="1:6">
      <c r="A4" s="4" t="s">
        <v>397</v>
      </c>
      <c r="F4" s="4" t="s">
        <v>398</v>
      </c>
    </row>
    <row r="5" spans="1:6">
      <c r="A5" s="4" t="s">
        <v>399</v>
      </c>
    </row>
    <row r="6" spans="1:6">
      <c r="A6" s="3" t="s">
        <v>396</v>
      </c>
    </row>
    <row r="7" spans="1:6">
      <c r="A7" s="4" t="s">
        <v>400</v>
      </c>
      <c r="C7" s="4" t="s">
        <v>401</v>
      </c>
    </row>
    <row r="8" spans="1:6">
      <c r="A8" s="4" t="s">
        <v>402</v>
      </c>
      <c r="C8" s="4" t="s">
        <v>403</v>
      </c>
    </row>
    <row r="9" spans="1:6">
      <c r="A9" s="4" t="s">
        <v>404</v>
      </c>
    </row>
    <row r="10" spans="1:6">
      <c r="A10" s="3" t="s">
        <v>396</v>
      </c>
    </row>
    <row r="11" spans="1:6">
      <c r="A11" s="4" t="s">
        <v>405</v>
      </c>
      <c r="B11" s="4" t="s">
        <v>406</v>
      </c>
    </row>
    <row r="12" spans="1:6">
      <c r="A12" s="4" t="s">
        <v>407</v>
      </c>
      <c r="B12" s="4" t="s">
        <v>408</v>
      </c>
    </row>
    <row r="13" spans="1:6">
      <c r="A13" s="4" t="s">
        <v>409</v>
      </c>
      <c r="B13" s="4" t="s">
        <v>410</v>
      </c>
    </row>
    <row r="14" spans="1:6">
      <c r="A14" s="4" t="s">
        <v>411</v>
      </c>
      <c r="D14" s="6" t="n">
        <v>212000</v>
      </c>
      <c r="E14" s="6" t="n">
        <v>0</v>
      </c>
    </row>
    <row r="15" spans="1:6">
      <c r="A15" s="4" t="s">
        <v>412</v>
      </c>
      <c r="D15" s="6" t="n">
        <v>14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414</v>
      </c>
      <c r="C1" s="2" t="s">
        <v>65</v>
      </c>
      <c r="D1" s="2" t="s">
        <v>203</v>
      </c>
      <c r="E1" s="2" t="s">
        <v>2</v>
      </c>
      <c r="F1" s="2" t="s">
        <v>31</v>
      </c>
    </row>
    <row r="2" spans="1:6">
      <c r="A2" s="3" t="s">
        <v>396</v>
      </c>
    </row>
    <row r="3" spans="1:6">
      <c r="A3" s="4" t="s">
        <v>415</v>
      </c>
      <c r="C3" s="6" t="n">
        <v>1527000</v>
      </c>
      <c r="D3" s="6" t="n">
        <v>642000</v>
      </c>
    </row>
    <row r="4" spans="1:6">
      <c r="A4" s="4" t="s">
        <v>416</v>
      </c>
    </row>
    <row r="5" spans="1:6">
      <c r="A5" s="3" t="s">
        <v>396</v>
      </c>
    </row>
    <row r="6" spans="1:6">
      <c r="A6" s="4" t="s">
        <v>286</v>
      </c>
      <c r="B6" s="5" t="n">
        <v>14327</v>
      </c>
      <c r="E6" s="5" t="n">
        <v>0</v>
      </c>
      <c r="F6" s="5" t="n">
        <v>66520</v>
      </c>
    </row>
    <row r="7" spans="1:6">
      <c r="A7" s="4" t="s">
        <v>415</v>
      </c>
      <c r="B7" s="6" t="n">
        <v>120300</v>
      </c>
      <c r="F7" s="6" t="n">
        <v>900000</v>
      </c>
    </row>
    <row r="8" spans="1:6">
      <c r="A8" s="4" t="s">
        <v>417</v>
      </c>
      <c r="B8" s="5" t="n">
        <v>926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40"/>
    <col customWidth="1" max="3" min="3" width="21"/>
    <col customWidth="1" max="4" min="4" width="21"/>
  </cols>
  <sheetData>
    <row r="1" spans="1:4">
      <c r="A1" s="1" t="s">
        <v>418</v>
      </c>
      <c r="B1" s="2" t="s">
        <v>419</v>
      </c>
      <c r="C1" s="2" t="s">
        <v>251</v>
      </c>
      <c r="D1" s="2" t="s">
        <v>420</v>
      </c>
    </row>
    <row r="2" spans="1:4">
      <c r="A2" s="4" t="s">
        <v>270</v>
      </c>
    </row>
    <row r="3" spans="1:4">
      <c r="A3" s="3" t="s">
        <v>396</v>
      </c>
    </row>
    <row r="4" spans="1:4">
      <c r="A4" s="4" t="s">
        <v>421</v>
      </c>
      <c r="B4" s="5" t="n">
        <v>2</v>
      </c>
    </row>
    <row r="5" spans="1:4">
      <c r="A5" s="4" t="s">
        <v>422</v>
      </c>
      <c r="B5" s="4" t="s">
        <v>264</v>
      </c>
    </row>
    <row r="6" spans="1:4">
      <c r="A6" s="4" t="s">
        <v>423</v>
      </c>
      <c r="B6" s="4" t="s">
        <v>424</v>
      </c>
    </row>
    <row r="7" spans="1:4">
      <c r="A7" s="4" t="s">
        <v>425</v>
      </c>
      <c r="B7" s="5" t="n">
        <v>20</v>
      </c>
    </row>
    <row r="8" spans="1:4">
      <c r="A8" s="4" t="s">
        <v>426</v>
      </c>
      <c r="B8" s="6" t="n">
        <v>1800000</v>
      </c>
    </row>
    <row r="9" spans="1:4">
      <c r="A9" s="4" t="s">
        <v>427</v>
      </c>
      <c r="B9" s="6" t="n">
        <v>5000000</v>
      </c>
    </row>
    <row r="10" spans="1:4">
      <c r="A10" s="4" t="s">
        <v>428</v>
      </c>
      <c r="B10" s="4" t="s">
        <v>429</v>
      </c>
    </row>
    <row r="11" spans="1:4">
      <c r="A11" s="4" t="s">
        <v>430</v>
      </c>
      <c r="C11" s="6" t="n">
        <v>200000</v>
      </c>
      <c r="D11" s="6" t="n">
        <v>0</v>
      </c>
    </row>
    <row r="12" spans="1:4">
      <c r="A12" s="4" t="s">
        <v>431</v>
      </c>
    </row>
    <row r="13" spans="1:4">
      <c r="A13" s="3" t="s">
        <v>396</v>
      </c>
    </row>
    <row r="14" spans="1:4">
      <c r="A14" s="4" t="s">
        <v>432</v>
      </c>
      <c r="B14" s="4" t="s">
        <v>433</v>
      </c>
    </row>
    <row r="15" spans="1:4">
      <c r="A15" s="4" t="s">
        <v>434</v>
      </c>
      <c r="B15" s="4" t="s">
        <v>2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4</v>
      </c>
      <c r="D1" s="2" t="s">
        <v>1</v>
      </c>
    </row>
    <row r="2" spans="1:5">
      <c r="B2" s="2" t="s">
        <v>2</v>
      </c>
      <c r="C2" s="2" t="s">
        <v>65</v>
      </c>
      <c r="D2" s="2" t="s">
        <v>2</v>
      </c>
      <c r="E2" s="2" t="s">
        <v>65</v>
      </c>
    </row>
    <row r="3" spans="1:5">
      <c r="A3" s="3" t="s">
        <v>436</v>
      </c>
    </row>
    <row r="4" spans="1:5">
      <c r="A4" s="4" t="s">
        <v>437</v>
      </c>
      <c r="B4" s="6" t="n">
        <v>1634</v>
      </c>
      <c r="C4" s="6" t="n">
        <v>1616</v>
      </c>
      <c r="D4" s="6" t="n">
        <v>5201</v>
      </c>
      <c r="E4" s="6" t="n">
        <v>4036</v>
      </c>
    </row>
    <row r="5" spans="1:5">
      <c r="A5" s="4" t="s">
        <v>438</v>
      </c>
    </row>
    <row r="6" spans="1:5">
      <c r="A6" s="3" t="s">
        <v>436</v>
      </c>
    </row>
    <row r="7" spans="1:5">
      <c r="A7" s="4" t="s">
        <v>439</v>
      </c>
      <c r="D7" s="4" t="s">
        <v>440</v>
      </c>
    </row>
    <row r="8" spans="1:5">
      <c r="A8" s="4" t="s">
        <v>437</v>
      </c>
      <c r="D8" s="6" t="n">
        <v>900</v>
      </c>
      <c r="E8" s="6"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441</v>
      </c>
      <c r="B1" s="2" t="s">
        <v>442</v>
      </c>
      <c r="C1" s="2" t="s">
        <v>251</v>
      </c>
      <c r="D1" s="2" t="s">
        <v>420</v>
      </c>
    </row>
    <row r="2" spans="1:4">
      <c r="A2" s="3" t="s">
        <v>396</v>
      </c>
    </row>
    <row r="3" spans="1:4">
      <c r="A3" s="4" t="s">
        <v>443</v>
      </c>
      <c r="C3" s="6" t="n">
        <v>235</v>
      </c>
      <c r="D3" s="6" t="n">
        <v>144</v>
      </c>
    </row>
    <row r="4" spans="1:4">
      <c r="A4" s="4" t="s">
        <v>444</v>
      </c>
    </row>
    <row r="5" spans="1:4">
      <c r="A5" s="3" t="s">
        <v>396</v>
      </c>
    </row>
    <row r="6" spans="1:4">
      <c r="A6" s="4" t="s">
        <v>445</v>
      </c>
      <c r="B6" s="12" t="n">
        <v>2473</v>
      </c>
    </row>
    <row r="7" spans="1:4">
      <c r="A7" s="4" t="s">
        <v>446</v>
      </c>
      <c r="B7" s="5" t="n">
        <v>7521</v>
      </c>
    </row>
    <row r="8" spans="1:4">
      <c r="A8" s="4" t="s">
        <v>447</v>
      </c>
      <c r="B8" s="12" t="n">
        <v>15042</v>
      </c>
    </row>
    <row r="9" spans="1:4">
      <c r="A9" s="4" t="s">
        <v>448</v>
      </c>
      <c r="B9" s="4" t="s">
        <v>449</v>
      </c>
    </row>
    <row r="10" spans="1:4">
      <c r="A10" s="4" t="s">
        <v>450</v>
      </c>
      <c r="B10" s="4" t="s">
        <v>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452</v>
      </c>
      <c r="B1" s="2" t="s">
        <v>453</v>
      </c>
      <c r="C1" s="2" t="s">
        <v>454</v>
      </c>
      <c r="D1" s="2" t="s">
        <v>2</v>
      </c>
      <c r="E1" s="2" t="s">
        <v>202</v>
      </c>
      <c r="F1" s="2" t="s">
        <v>65</v>
      </c>
      <c r="G1" s="2" t="s">
        <v>203</v>
      </c>
    </row>
    <row r="2" spans="1:7">
      <c r="A2" s="4" t="s">
        <v>92</v>
      </c>
    </row>
    <row r="3" spans="1:7">
      <c r="A3" s="3" t="s">
        <v>455</v>
      </c>
    </row>
    <row r="4" spans="1:7">
      <c r="A4" s="4" t="s">
        <v>98</v>
      </c>
      <c r="D4" s="5" t="n">
        <v>100139</v>
      </c>
      <c r="E4" s="5" t="n">
        <v>80000</v>
      </c>
      <c r="F4" s="5" t="n">
        <v>7063</v>
      </c>
      <c r="G4" s="5" t="n">
        <v>0</v>
      </c>
    </row>
    <row r="5" spans="1:7">
      <c r="A5" s="4" t="s">
        <v>456</v>
      </c>
    </row>
    <row r="6" spans="1:7">
      <c r="A6" s="3" t="s">
        <v>455</v>
      </c>
    </row>
    <row r="7" spans="1:7">
      <c r="A7" s="4" t="s">
        <v>446</v>
      </c>
      <c r="B7" s="12" t="n">
        <v>20</v>
      </c>
    </row>
    <row r="8" spans="1:7">
      <c r="A8" s="4" t="s">
        <v>457</v>
      </c>
    </row>
    <row r="9" spans="1:7">
      <c r="A9" s="3" t="s">
        <v>455</v>
      </c>
    </row>
    <row r="10" spans="1:7">
      <c r="A10" s="4" t="s">
        <v>98</v>
      </c>
      <c r="C10" s="5" t="n">
        <v>255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s>
  <sheetData>
    <row r="1" spans="1:5">
      <c r="A1" s="1" t="s">
        <v>90</v>
      </c>
      <c r="B1" s="2" t="s">
        <v>91</v>
      </c>
      <c r="C1" s="2" t="s">
        <v>92</v>
      </c>
      <c r="D1" s="2" t="s">
        <v>93</v>
      </c>
      <c r="E1" s="2" t="s">
        <v>94</v>
      </c>
    </row>
    <row r="2" spans="1:5">
      <c r="A2" s="4" t="s">
        <v>95</v>
      </c>
      <c r="C2" s="5" t="n">
        <v>2535766</v>
      </c>
    </row>
    <row r="3" spans="1:5">
      <c r="A3" s="4" t="s">
        <v>96</v>
      </c>
      <c r="B3" s="6" t="n">
        <v>13000</v>
      </c>
      <c r="C3" s="6" t="n">
        <v>2</v>
      </c>
      <c r="D3" s="6" t="n">
        <v>66223</v>
      </c>
      <c r="E3" s="6" t="n">
        <v>-53225</v>
      </c>
    </row>
    <row r="4" spans="1:5">
      <c r="A4" s="3" t="s">
        <v>97</v>
      </c>
    </row>
    <row r="5" spans="1:5">
      <c r="A5" s="4" t="s">
        <v>98</v>
      </c>
      <c r="C5" s="5" t="n">
        <v>0</v>
      </c>
    </row>
    <row r="6" spans="1:5">
      <c r="A6" s="4" t="s">
        <v>99</v>
      </c>
      <c r="B6" s="5" t="n">
        <v>0</v>
      </c>
      <c r="C6" s="6" t="n">
        <v>0</v>
      </c>
      <c r="D6" s="5" t="n">
        <v>0</v>
      </c>
    </row>
    <row r="7" spans="1:5">
      <c r="A7" s="4" t="s">
        <v>100</v>
      </c>
      <c r="C7" s="5" t="n">
        <v>2400</v>
      </c>
    </row>
    <row r="8" spans="1:5">
      <c r="A8" s="4" t="s">
        <v>101</v>
      </c>
      <c r="B8" s="5" t="n">
        <v>24</v>
      </c>
      <c r="D8" s="5" t="n">
        <v>24</v>
      </c>
    </row>
    <row r="9" spans="1:5">
      <c r="A9" s="4" t="s">
        <v>102</v>
      </c>
      <c r="C9" s="5" t="n">
        <v>48634</v>
      </c>
    </row>
    <row r="10" spans="1:5">
      <c r="A10" s="4" t="s">
        <v>103</v>
      </c>
      <c r="B10" s="5" t="n">
        <v>642</v>
      </c>
      <c r="C10" s="6" t="n">
        <v>1</v>
      </c>
      <c r="D10" s="5" t="n">
        <v>641</v>
      </c>
    </row>
    <row r="11" spans="1:5">
      <c r="A11" s="4" t="s">
        <v>104</v>
      </c>
      <c r="B11" s="5" t="n">
        <v>1609</v>
      </c>
      <c r="D11" s="5" t="n">
        <v>1609</v>
      </c>
    </row>
    <row r="12" spans="1:5">
      <c r="A12" s="4" t="s">
        <v>105</v>
      </c>
      <c r="B12" s="5" t="n">
        <v>-9343</v>
      </c>
      <c r="E12" s="5" t="n">
        <v>-9343</v>
      </c>
    </row>
    <row r="13" spans="1:5">
      <c r="A13" s="4" t="s">
        <v>106</v>
      </c>
      <c r="C13" s="5" t="n">
        <v>2586800</v>
      </c>
    </row>
    <row r="14" spans="1:5">
      <c r="A14" s="4" t="s">
        <v>107</v>
      </c>
      <c r="B14" s="5" t="n">
        <v>5932</v>
      </c>
      <c r="C14" s="6" t="n">
        <v>3</v>
      </c>
      <c r="D14" s="5" t="n">
        <v>68497</v>
      </c>
      <c r="E14" s="5" t="n">
        <v>-62568</v>
      </c>
    </row>
    <row r="15" spans="1:5">
      <c r="A15" s="4" t="s">
        <v>95</v>
      </c>
      <c r="C15" s="5" t="n">
        <v>2535766</v>
      </c>
    </row>
    <row r="16" spans="1:5">
      <c r="A16" s="4" t="s">
        <v>96</v>
      </c>
      <c r="B16" s="5" t="n">
        <v>13000</v>
      </c>
      <c r="C16" s="6" t="n">
        <v>2</v>
      </c>
      <c r="D16" s="5" t="n">
        <v>66223</v>
      </c>
      <c r="E16" s="5" t="n">
        <v>-53225</v>
      </c>
    </row>
    <row r="17" spans="1:5">
      <c r="A17" s="3" t="s">
        <v>97</v>
      </c>
    </row>
    <row r="18" spans="1:5">
      <c r="A18" s="4" t="s">
        <v>105</v>
      </c>
      <c r="B18" s="5" t="n">
        <v>-10740</v>
      </c>
    </row>
    <row r="19" spans="1:5">
      <c r="A19" s="4" t="s">
        <v>108</v>
      </c>
      <c r="C19" s="5" t="n">
        <v>2711645</v>
      </c>
    </row>
    <row r="20" spans="1:5">
      <c r="A20" s="4" t="s">
        <v>109</v>
      </c>
      <c r="B20" s="5" t="n">
        <v>8376</v>
      </c>
      <c r="C20" s="6" t="n">
        <v>3</v>
      </c>
      <c r="D20" s="5" t="n">
        <v>72338</v>
      </c>
      <c r="E20" s="5" t="n">
        <v>-63965</v>
      </c>
    </row>
    <row r="21" spans="1:5">
      <c r="A21" s="4" t="s">
        <v>110</v>
      </c>
      <c r="C21" s="5" t="n">
        <v>2586800</v>
      </c>
    </row>
    <row r="22" spans="1:5">
      <c r="A22" s="4" t="s">
        <v>111</v>
      </c>
      <c r="B22" s="5" t="n">
        <v>5932</v>
      </c>
      <c r="C22" s="6" t="n">
        <v>3</v>
      </c>
      <c r="D22" s="5" t="n">
        <v>68497</v>
      </c>
      <c r="E22" s="5" t="n">
        <v>-62568</v>
      </c>
    </row>
    <row r="23" spans="1:5">
      <c r="A23" s="3" t="s">
        <v>97</v>
      </c>
    </row>
    <row r="24" spans="1:5">
      <c r="A24" s="4" t="s">
        <v>98</v>
      </c>
      <c r="C24" s="5" t="n">
        <v>7063</v>
      </c>
    </row>
    <row r="25" spans="1:5">
      <c r="A25" s="4" t="s">
        <v>99</v>
      </c>
      <c r="B25" s="5" t="n">
        <v>0</v>
      </c>
      <c r="C25" s="6" t="n">
        <v>0</v>
      </c>
      <c r="D25" s="5" t="n">
        <v>0</v>
      </c>
    </row>
    <row r="26" spans="1:5">
      <c r="A26" s="4" t="s">
        <v>112</v>
      </c>
      <c r="C26" s="5" t="n">
        <v>38166</v>
      </c>
    </row>
    <row r="27" spans="1:5">
      <c r="A27" s="4" t="s">
        <v>113</v>
      </c>
      <c r="B27" s="5" t="n">
        <v>782</v>
      </c>
      <c r="D27" s="5" t="n">
        <v>782</v>
      </c>
    </row>
    <row r="28" spans="1:5">
      <c r="A28" s="4" t="s">
        <v>102</v>
      </c>
      <c r="C28" s="5" t="n">
        <v>79616</v>
      </c>
    </row>
    <row r="29" spans="1:5">
      <c r="A29" s="4" t="s">
        <v>103</v>
      </c>
      <c r="B29" s="5" t="n">
        <v>1527</v>
      </c>
      <c r="C29" s="6" t="n">
        <v>0</v>
      </c>
      <c r="D29" s="5" t="n">
        <v>1527</v>
      </c>
    </row>
    <row r="30" spans="1:5">
      <c r="A30" s="4" t="s">
        <v>104</v>
      </c>
      <c r="B30" s="5" t="n">
        <v>1532</v>
      </c>
      <c r="D30" s="5" t="n">
        <v>1532</v>
      </c>
    </row>
    <row r="31" spans="1:5">
      <c r="A31" s="4" t="s">
        <v>105</v>
      </c>
      <c r="B31" s="5" t="n">
        <v>-1397</v>
      </c>
      <c r="E31" s="5" t="n">
        <v>-1397</v>
      </c>
    </row>
    <row r="32" spans="1:5">
      <c r="A32" s="4" t="s">
        <v>108</v>
      </c>
      <c r="C32" s="5" t="n">
        <v>2711645</v>
      </c>
    </row>
    <row r="33" spans="1:5">
      <c r="A33" s="4" t="s">
        <v>109</v>
      </c>
      <c r="B33" s="5" t="n">
        <v>8376</v>
      </c>
      <c r="C33" s="6" t="n">
        <v>3</v>
      </c>
      <c r="D33" s="5" t="n">
        <v>72338</v>
      </c>
      <c r="E33" s="5" t="n">
        <v>-63965</v>
      </c>
    </row>
    <row r="34" spans="1:5">
      <c r="A34" s="4" t="s">
        <v>114</v>
      </c>
      <c r="C34" s="5" t="n">
        <v>3845361</v>
      </c>
    </row>
    <row r="35" spans="1:5">
      <c r="A35" s="4" t="s">
        <v>115</v>
      </c>
      <c r="B35" s="5" t="n">
        <v>16859</v>
      </c>
      <c r="C35" s="6" t="n">
        <v>4</v>
      </c>
      <c r="D35" s="5" t="n">
        <v>91276</v>
      </c>
      <c r="E35" s="5" t="n">
        <v>-74421</v>
      </c>
    </row>
    <row r="36" spans="1:5">
      <c r="A36" s="3" t="s">
        <v>97</v>
      </c>
    </row>
    <row r="37" spans="1:5">
      <c r="A37" s="4" t="s">
        <v>98</v>
      </c>
      <c r="C37" s="5" t="n">
        <v>80000</v>
      </c>
    </row>
    <row r="38" spans="1:5">
      <c r="A38" s="4" t="s">
        <v>99</v>
      </c>
      <c r="B38" s="5" t="n">
        <v>601</v>
      </c>
      <c r="D38" s="5" t="n">
        <v>601</v>
      </c>
    </row>
    <row r="39" spans="1:5">
      <c r="A39" s="4" t="s">
        <v>104</v>
      </c>
      <c r="B39" s="5" t="n">
        <v>1066</v>
      </c>
      <c r="D39" s="5" t="n">
        <v>1066</v>
      </c>
    </row>
    <row r="40" spans="1:5">
      <c r="A40" s="4" t="s">
        <v>105</v>
      </c>
      <c r="B40" s="5" t="n">
        <v>-1736</v>
      </c>
      <c r="E40" s="5" t="n">
        <v>-1736</v>
      </c>
    </row>
    <row r="41" spans="1:5">
      <c r="A41" s="4" t="s">
        <v>116</v>
      </c>
      <c r="C41" s="5" t="n">
        <v>3925361</v>
      </c>
    </row>
    <row r="42" spans="1:5">
      <c r="A42" s="4" t="s">
        <v>117</v>
      </c>
      <c r="B42" s="5" t="n">
        <v>16790</v>
      </c>
      <c r="C42" s="6" t="n">
        <v>4</v>
      </c>
      <c r="D42" s="5" t="n">
        <v>92943</v>
      </c>
      <c r="E42" s="5" t="n">
        <v>-76157</v>
      </c>
    </row>
    <row r="43" spans="1:5">
      <c r="A43" s="4" t="s">
        <v>114</v>
      </c>
      <c r="C43" s="5" t="n">
        <v>3845361</v>
      </c>
    </row>
    <row r="44" spans="1:5">
      <c r="A44" s="4" t="s">
        <v>115</v>
      </c>
      <c r="B44" s="5" t="n">
        <v>16859</v>
      </c>
      <c r="C44" s="6" t="n">
        <v>4</v>
      </c>
      <c r="D44" s="5" t="n">
        <v>91276</v>
      </c>
      <c r="E44" s="5" t="n">
        <v>-74421</v>
      </c>
    </row>
    <row r="45" spans="1:5">
      <c r="A45" s="3" t="s">
        <v>97</v>
      </c>
    </row>
    <row r="46" spans="1:5">
      <c r="A46" s="4" t="s">
        <v>102</v>
      </c>
      <c r="C46" s="5" t="n">
        <v>180139</v>
      </c>
    </row>
    <row r="47" spans="1:5">
      <c r="A47" s="4" t="s">
        <v>105</v>
      </c>
      <c r="B47" s="5" t="n">
        <v>-158</v>
      </c>
    </row>
    <row r="48" spans="1:5">
      <c r="A48" s="4" t="s">
        <v>118</v>
      </c>
      <c r="C48" s="5" t="n">
        <v>4025500</v>
      </c>
    </row>
    <row r="49" spans="1:5">
      <c r="A49" s="4" t="s">
        <v>119</v>
      </c>
      <c r="B49" s="5" t="n">
        <v>20063</v>
      </c>
      <c r="C49" s="6" t="n">
        <v>4</v>
      </c>
      <c r="D49" s="5" t="n">
        <v>94638</v>
      </c>
      <c r="E49" s="5" t="n">
        <v>-74579</v>
      </c>
    </row>
    <row r="50" spans="1:5">
      <c r="A50" s="4" t="s">
        <v>120</v>
      </c>
      <c r="C50" s="5" t="n">
        <v>3925361</v>
      </c>
    </row>
    <row r="51" spans="1:5">
      <c r="A51" s="4" t="s">
        <v>121</v>
      </c>
      <c r="B51" s="5" t="n">
        <v>16790</v>
      </c>
      <c r="C51" s="6" t="n">
        <v>4</v>
      </c>
      <c r="D51" s="5" t="n">
        <v>92943</v>
      </c>
      <c r="E51" s="5" t="n">
        <v>-76157</v>
      </c>
    </row>
    <row r="52" spans="1:5">
      <c r="A52" s="3" t="s">
        <v>97</v>
      </c>
    </row>
    <row r="53" spans="1:5">
      <c r="A53" s="4" t="s">
        <v>98</v>
      </c>
      <c r="C53" s="5" t="n">
        <v>100139</v>
      </c>
    </row>
    <row r="54" spans="1:5">
      <c r="A54" s="4" t="s">
        <v>99</v>
      </c>
      <c r="B54" s="5" t="n">
        <v>834</v>
      </c>
      <c r="C54" s="6" t="n">
        <v>0</v>
      </c>
      <c r="D54" s="5" t="n">
        <v>834</v>
      </c>
    </row>
    <row r="55" spans="1:5">
      <c r="A55" s="4" t="s">
        <v>104</v>
      </c>
      <c r="B55" s="5" t="n">
        <v>861</v>
      </c>
      <c r="D55" s="5" t="n">
        <v>861</v>
      </c>
    </row>
    <row r="56" spans="1:5">
      <c r="A56" s="4" t="s">
        <v>105</v>
      </c>
      <c r="B56" s="5" t="n">
        <v>1578</v>
      </c>
      <c r="E56" s="5" t="n">
        <v>1578</v>
      </c>
    </row>
    <row r="57" spans="1:5">
      <c r="A57" s="4" t="s">
        <v>118</v>
      </c>
      <c r="C57" s="5" t="n">
        <v>4025500</v>
      </c>
    </row>
    <row r="58" spans="1:5">
      <c r="A58" s="4" t="s">
        <v>119</v>
      </c>
      <c r="B58" s="6" t="n">
        <v>20063</v>
      </c>
      <c r="C58" s="6" t="n">
        <v>4</v>
      </c>
      <c r="D58" s="6" t="n">
        <v>94638</v>
      </c>
      <c r="E58" s="6" t="n">
        <v>-74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2</v>
      </c>
      <c r="B1" s="2" t="s">
        <v>1</v>
      </c>
    </row>
    <row r="2" spans="1:3">
      <c r="B2" s="2" t="s">
        <v>2</v>
      </c>
      <c r="C2" s="2" t="s">
        <v>65</v>
      </c>
    </row>
    <row r="3" spans="1:3">
      <c r="A3" s="3" t="s">
        <v>123</v>
      </c>
    </row>
    <row r="4" spans="1:3">
      <c r="A4" s="4" t="s">
        <v>105</v>
      </c>
      <c r="B4" s="6" t="n">
        <v>-158</v>
      </c>
      <c r="C4" s="6" t="n">
        <v>-10740</v>
      </c>
    </row>
    <row r="5" spans="1:3">
      <c r="A5" s="3" t="s">
        <v>124</v>
      </c>
    </row>
    <row r="6" spans="1:3">
      <c r="A6" s="4" t="s">
        <v>125</v>
      </c>
      <c r="B6" s="5" t="n">
        <v>5</v>
      </c>
      <c r="C6" s="5" t="n">
        <v>2</v>
      </c>
    </row>
    <row r="7" spans="1:3">
      <c r="A7" s="4" t="s">
        <v>126</v>
      </c>
      <c r="B7" s="5" t="n">
        <v>1927</v>
      </c>
      <c r="C7" s="5" t="n">
        <v>3141</v>
      </c>
    </row>
    <row r="8" spans="1:3">
      <c r="A8" s="4" t="s">
        <v>127</v>
      </c>
      <c r="B8" s="5" t="n">
        <v>0</v>
      </c>
      <c r="C8" s="5" t="n">
        <v>782</v>
      </c>
    </row>
    <row r="9" spans="1:3">
      <c r="A9" s="3" t="s">
        <v>128</v>
      </c>
    </row>
    <row r="10" spans="1:3">
      <c r="A10" s="4" t="s">
        <v>34</v>
      </c>
      <c r="B10" s="5" t="n">
        <v>144</v>
      </c>
      <c r="C10" s="5" t="n">
        <v>8727</v>
      </c>
    </row>
    <row r="11" spans="1:3">
      <c r="A11" s="4" t="s">
        <v>35</v>
      </c>
      <c r="B11" s="5" t="n">
        <v>-226</v>
      </c>
      <c r="C11" s="5" t="n">
        <v>174</v>
      </c>
    </row>
    <row r="12" spans="1:3">
      <c r="A12" s="4" t="s">
        <v>42</v>
      </c>
      <c r="B12" s="5" t="n">
        <v>-59</v>
      </c>
      <c r="C12" s="5" t="n">
        <v>-1685</v>
      </c>
    </row>
    <row r="13" spans="1:3">
      <c r="A13" s="4" t="s">
        <v>44</v>
      </c>
      <c r="B13" s="5" t="n">
        <v>-205</v>
      </c>
      <c r="C13" s="5" t="n">
        <v>-71</v>
      </c>
    </row>
    <row r="14" spans="1:3">
      <c r="A14" s="4" t="s">
        <v>45</v>
      </c>
      <c r="B14" s="5" t="n">
        <v>-63</v>
      </c>
      <c r="C14" s="5" t="n">
        <v>0</v>
      </c>
    </row>
    <row r="15" spans="1:3">
      <c r="A15" s="4" t="s">
        <v>46</v>
      </c>
      <c r="B15" s="5" t="n">
        <v>162</v>
      </c>
      <c r="C15" s="5" t="n">
        <v>348</v>
      </c>
    </row>
    <row r="16" spans="1:3">
      <c r="A16" s="4" t="s">
        <v>43</v>
      </c>
      <c r="B16" s="5" t="n">
        <v>-3600</v>
      </c>
      <c r="C16" s="5" t="n">
        <v>0</v>
      </c>
    </row>
    <row r="17" spans="1:3">
      <c r="A17" s="4" t="s">
        <v>129</v>
      </c>
      <c r="B17" s="5" t="n">
        <v>-2073</v>
      </c>
      <c r="C17" s="5" t="n">
        <v>678</v>
      </c>
    </row>
    <row r="18" spans="1:3">
      <c r="A18" s="3" t="s">
        <v>130</v>
      </c>
    </row>
    <row r="19" spans="1:3">
      <c r="A19" s="4" t="s">
        <v>131</v>
      </c>
      <c r="B19" s="5" t="n">
        <v>-59</v>
      </c>
      <c r="C19" s="5" t="n">
        <v>0</v>
      </c>
    </row>
    <row r="20" spans="1:3">
      <c r="A20" s="4" t="s">
        <v>132</v>
      </c>
      <c r="B20" s="5" t="n">
        <v>-59</v>
      </c>
      <c r="C20" s="5" t="n">
        <v>0</v>
      </c>
    </row>
    <row r="21" spans="1:3">
      <c r="A21" s="3" t="s">
        <v>133</v>
      </c>
    </row>
    <row r="22" spans="1:3">
      <c r="A22" s="4" t="s">
        <v>134</v>
      </c>
      <c r="B22" s="5" t="n">
        <v>0</v>
      </c>
      <c r="C22" s="5" t="n">
        <v>24</v>
      </c>
    </row>
    <row r="23" spans="1:3">
      <c r="A23" s="4" t="s">
        <v>135</v>
      </c>
      <c r="B23" s="5" t="n">
        <v>0</v>
      </c>
      <c r="C23" s="5" t="n">
        <v>2532</v>
      </c>
    </row>
    <row r="24" spans="1:3">
      <c r="A24" s="4" t="s">
        <v>136</v>
      </c>
      <c r="B24" s="5" t="n">
        <v>0</v>
      </c>
      <c r="C24" s="5" t="n">
        <v>-105</v>
      </c>
    </row>
    <row r="25" spans="1:3">
      <c r="A25" s="4" t="s">
        <v>137</v>
      </c>
      <c r="B25" s="5" t="n">
        <v>1435</v>
      </c>
      <c r="C25" s="5" t="n">
        <v>0</v>
      </c>
    </row>
    <row r="26" spans="1:3">
      <c r="A26" s="4" t="s">
        <v>138</v>
      </c>
      <c r="B26" s="5" t="n">
        <v>1435</v>
      </c>
      <c r="C26" s="5" t="n">
        <v>2451</v>
      </c>
    </row>
    <row r="27" spans="1:3">
      <c r="A27" s="4" t="s">
        <v>139</v>
      </c>
      <c r="B27" s="5" t="n">
        <v>-697</v>
      </c>
      <c r="C27" s="5" t="n">
        <v>3129</v>
      </c>
    </row>
    <row r="28" spans="1:3">
      <c r="A28" s="4" t="s">
        <v>140</v>
      </c>
      <c r="B28" s="5" t="n">
        <v>24614</v>
      </c>
      <c r="C28" s="5" t="n">
        <v>8116</v>
      </c>
    </row>
    <row r="29" spans="1:3">
      <c r="A29" s="4" t="s">
        <v>141</v>
      </c>
      <c r="B29" s="5" t="n">
        <v>23917</v>
      </c>
      <c r="C29" s="5" t="n">
        <v>11245</v>
      </c>
    </row>
    <row r="30" spans="1:3">
      <c r="A30" s="3" t="s">
        <v>142</v>
      </c>
    </row>
    <row r="31" spans="1:3">
      <c r="A31" s="4" t="s">
        <v>143</v>
      </c>
      <c r="B31" s="5" t="n">
        <v>0</v>
      </c>
      <c r="C31" s="5" t="n">
        <v>365</v>
      </c>
    </row>
    <row r="32" spans="1:3">
      <c r="A32" s="4" t="s">
        <v>144</v>
      </c>
      <c r="B32" s="6" t="n">
        <v>0</v>
      </c>
      <c r="C32" s="6"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0:36Z</dcterms:created>
  <dcterms:modified xmlns:dcterms="http://purl.org/dc/terms/" xmlns:xsi="http://www.w3.org/2001/XMLSchema-instance" xsi:type="dcterms:W3CDTF">2019-08-08T16:10:36Z</dcterms:modified>
</cp:coreProperties>
</file>